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and Convertible N" sheetId="9" state="visible" r:id="rId9"/>
    <sheet xmlns:r="http://schemas.openxmlformats.org/officeDocument/2006/relationships" name="Commitments and Contingencies" sheetId="10" state="visible" r:id="rId10"/>
    <sheet xmlns:r="http://schemas.openxmlformats.org/officeDocument/2006/relationships" name="Stockholders_ Deficit" sheetId="11" state="visible" r:id="rId11"/>
    <sheet xmlns:r="http://schemas.openxmlformats.org/officeDocument/2006/relationships" name="Note 6 _ 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Notes Payable and Convertible_2" sheetId="16" state="visible" r:id="rId16"/>
    <sheet xmlns:r="http://schemas.openxmlformats.org/officeDocument/2006/relationships" name="Commitments and Contingencies (" sheetId="17" state="visible" r:id="rId17"/>
    <sheet xmlns:r="http://schemas.openxmlformats.org/officeDocument/2006/relationships" name="Note 6 _ Income Taxes (Tables)" sheetId="18" state="visible" r:id="rId18"/>
    <sheet xmlns:r="http://schemas.openxmlformats.org/officeDocument/2006/relationships" name="Organization and Nature of Op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Notes Payable and Convertible_3" sheetId="22" state="visible" r:id="rId22"/>
    <sheet xmlns:r="http://schemas.openxmlformats.org/officeDocument/2006/relationships" name="Notes Payable and Convertible_4" sheetId="23" state="visible" r:id="rId23"/>
    <sheet xmlns:r="http://schemas.openxmlformats.org/officeDocument/2006/relationships" name="Notes Payable and Convertible_5" sheetId="24" state="visible" r:id="rId24"/>
    <sheet xmlns:r="http://schemas.openxmlformats.org/officeDocument/2006/relationships" name="Notes Payable and Convertible_6" sheetId="25" state="visible" r:id="rId25"/>
    <sheet xmlns:r="http://schemas.openxmlformats.org/officeDocument/2006/relationships" name="Notes Payable and Convertible_7" sheetId="26" state="visible" r:id="rId26"/>
    <sheet xmlns:r="http://schemas.openxmlformats.org/officeDocument/2006/relationships" name="Notes Payable and Convertible_8" sheetId="27" state="visible" r:id="rId27"/>
    <sheet xmlns:r="http://schemas.openxmlformats.org/officeDocument/2006/relationships" name="Notes Payable and Convertible_9" sheetId="28" state="visible" r:id="rId28"/>
    <sheet xmlns:r="http://schemas.openxmlformats.org/officeDocument/2006/relationships" name="Commitments and Contingencies_2" sheetId="29" state="visible" r:id="rId29"/>
    <sheet xmlns:r="http://schemas.openxmlformats.org/officeDocument/2006/relationships" name="Income Taxes (Details)" sheetId="30" state="visible" r:id="rId30"/>
    <sheet xmlns:r="http://schemas.openxmlformats.org/officeDocument/2006/relationships" name="Schedule of Deferred Tax Asset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6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881</t>
        </is>
      </c>
      <c r="C12" s="4" t="inlineStr">
        <is>
          <t xml:space="preserve"> </t>
        </is>
      </c>
      <c r="D12" s="4" t="inlineStr">
        <is>
          <t xml:space="preserve"> </t>
        </is>
      </c>
    </row>
    <row r="13">
      <c r="A13" s="4" t="inlineStr">
        <is>
          <t>Entity Registrant Name</t>
        </is>
      </c>
      <c r="B13" s="4" t="inlineStr">
        <is>
          <t>Ludwig
Enterprises, Inc.</t>
        </is>
      </c>
      <c r="C13" s="4" t="inlineStr">
        <is>
          <t xml:space="preserve"> </t>
        </is>
      </c>
      <c r="D13" s="4" t="inlineStr">
        <is>
          <t xml:space="preserve"> </t>
        </is>
      </c>
    </row>
    <row r="14">
      <c r="A14" s="4" t="inlineStr">
        <is>
          <t>Entity Central Index Key</t>
        </is>
      </c>
      <c r="B14" s="4" t="inlineStr">
        <is>
          <t>0001960262</t>
        </is>
      </c>
      <c r="C14" s="4" t="inlineStr">
        <is>
          <t xml:space="preserve"> </t>
        </is>
      </c>
      <c r="D14" s="4" t="inlineStr">
        <is>
          <t xml:space="preserve"> </t>
        </is>
      </c>
    </row>
    <row r="15">
      <c r="A15" s="4" t="inlineStr">
        <is>
          <t>Entity Tax Identification Number</t>
        </is>
      </c>
      <c r="B15" s="4" t="inlineStr">
        <is>
          <t>61-113343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749 Victorian Avenue</t>
        </is>
      </c>
      <c r="C17" s="4" t="inlineStr">
        <is>
          <t xml:space="preserve"> </t>
        </is>
      </c>
      <c r="D17" s="4" t="inlineStr">
        <is>
          <t xml:space="preserve"> </t>
        </is>
      </c>
    </row>
    <row r="18">
      <c r="A18" s="4" t="inlineStr">
        <is>
          <t>Entity Address, Address Line Two</t>
        </is>
      </c>
      <c r="B18" s="4" t="inlineStr">
        <is>
          <t>#C-350</t>
        </is>
      </c>
      <c r="C18" s="4" t="inlineStr">
        <is>
          <t xml:space="preserve"> </t>
        </is>
      </c>
      <c r="D18" s="4" t="inlineStr">
        <is>
          <t xml:space="preserve"> </t>
        </is>
      </c>
    </row>
    <row r="19">
      <c r="A19" s="4" t="inlineStr">
        <is>
          <t>Entity Address, City or Town</t>
        </is>
      </c>
      <c r="B19" s="4" t="inlineStr">
        <is>
          <t>Spark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431</t>
        </is>
      </c>
      <c r="C21" s="4" t="inlineStr">
        <is>
          <t xml:space="preserve"> </t>
        </is>
      </c>
      <c r="D21" s="4" t="inlineStr">
        <is>
          <t xml:space="preserve"> </t>
        </is>
      </c>
    </row>
    <row r="22">
      <c r="A22" s="4" t="inlineStr">
        <is>
          <t>City Area Code</t>
        </is>
      </c>
      <c r="B22" s="4" t="inlineStr">
        <is>
          <t>(786)</t>
        </is>
      </c>
      <c r="C22" s="4" t="inlineStr">
        <is>
          <t xml:space="preserve"> </t>
        </is>
      </c>
      <c r="D22" s="4" t="inlineStr">
        <is>
          <t xml:space="preserve"> </t>
        </is>
      </c>
    </row>
    <row r="23">
      <c r="A23" s="4" t="inlineStr">
        <is>
          <t>Local Phone Number</t>
        </is>
      </c>
      <c r="B23" s="4" t="inlineStr">
        <is>
          <t>235-9026</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575000</v>
      </c>
    </row>
    <row r="34">
      <c r="A34" s="4" t="inlineStr">
        <is>
          <t>Entity Common Stock, Shares Outstanding</t>
        </is>
      </c>
      <c r="B34" s="4" t="inlineStr">
        <is>
          <t xml:space="preserve"> </t>
        </is>
      </c>
      <c r="C34" s="6" t="n">
        <v>159019808</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036</t>
        </is>
      </c>
      <c r="C36" s="4" t="inlineStr">
        <is>
          <t xml:space="preserve"> </t>
        </is>
      </c>
      <c r="D36" s="4" t="inlineStr">
        <is>
          <t xml:space="preserve"> </t>
        </is>
      </c>
    </row>
    <row r="37">
      <c r="A37" s="4" t="inlineStr">
        <is>
          <t>Auditor Location</t>
        </is>
      </c>
      <c r="B37" s="4" t="inlineStr">
        <is>
          <t>Margate,
                                            Florida</t>
        </is>
      </c>
      <c r="C37" s="4" t="inlineStr">
        <is>
          <t xml:space="preserve"> </t>
        </is>
      </c>
      <c r="D37" s="4" t="inlineStr">
        <is>
          <t xml:space="preserve"> </t>
        </is>
      </c>
    </row>
    <row r="38">
      <c r="A38" s="4" t="inlineStr">
        <is>
          <t>Auditor Name</t>
        </is>
      </c>
      <c r="B38" s="4" t="inlineStr">
        <is>
          <t>Assurance Dimension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n September 5, 2023, we entered into an
employment agreement with Marvin S. Hausman, M.D., pursuant to which Dr. Hausman serves as our Chief Executive Officer. Under his employment
agreement, we will pay Dr. Hausman $5,000 per month. In addition, we will pay Dr. Hausman an amount equal to 10% of gross sales revenues
attributable to Dr. Hausman’s efforts, in perpetuity. On September 5, 2023, we entered into an
employment agreement with Thomas Terwilliger, pursuant to which Mr. Terwilliger serves as our Chief Operating Officer, Treasurer and Secretary.
Under his employment agreement, we will pay Mr. Terwilliger $5,000 per month. In addition, we will pay Mr. Terwilliger an amount equal
to 10% of gross sales revenues attributable to Mr. Terwilliger’s efforts, in perpetuity. On November 28, 2023, Mr. Terwilliger resigned
as Chief Operating Officer, but continues to provide limited services to the company on an outsourced basis. On November 15, 2023, we entered into a
Financial Advisory Services Agreement with EverAsia Financial Group, Inc., a financial consulting firm owned by Scott J. Silverman, who,
in conjunction with the execution the CFO Agreement, was appointed as our Chief Financial Officer. Under the CFO Agreement, the Company
is obligated to make monthly payments of $8,750, as follows: Beginning from the execution date of the
CFO Agreement and continuing until the Company raises $750,000 in equity or debt financing (the “Accrual Period”), the Company
is obligated to make the monthly payments described in the following table: Schedule of monthly payment
Funds Raised Paid Monthly Accrued Monthly
$ 0 250,000 $3,750 $5,000
$ 250,000 750,000 $5,000 $3,750 Upon the Company’s raising of $750,000,
it shall pay the accrued amount in cash. Thereafter, the Company shall pay the entire monthly payment without
accru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5 – Stockholders’ Deficit The Company has two (2) classes of stock: Common Stock
● 1,250,000,000
shares authorized
● $0.001
par value
● Voting
at 1 vote per share Preferred Stock In May 2022 and December 2022, the Company’s
Articles of Incorporation, as amended, authorized the issuance of 7,000,000 shares of preferred stock which may be amended from time to
time in one or more series. The Board of Directors is authorized to determine, prior to issuing any such series of preferred stock and
without any vote or action by the shareholders, the rights, preferences, privileges and restrictions of the shares of such series, including
dividend rights, voting rights, terms of redemption, the provisions of any purchase, retirement or sinking fund to be provided for the
shares of any series, conversion and exchange rights, the preferences upon any distribution of the assets of the Company, including in
the event of voluntary or involuntary liquidation, dissolution or winding up of the Company, and the preferences and relative rights among
each series of preferred stock. The Board of Directors has made the following designations
of its preferred stock. Series A, Convertible Preferred Stock
● 7,000,000
shares authorized.
● $0.001
par value.
● Conversion
feature–-each share of preferred stock is convertible into 100 shares of common stock.
● Voting–-on
an as converted basis with common stock, at the applicable conversion rate (100 votes for
each share of convertible preferred held).
● Dividends–-accrued
only upon declaration of the board of directors, at the applicable conversion rate.
● Mandatorily
redeemable (automatic conversion) on January 1, 2025. (See below amendment)
● Anti-dilution
provision – rights exist for the period of two years after the convertible preferred
shares were converted into common stock. Additionally, holders of the convertible preferred
stock will have full ratchet anti-dilution protection rights at the rate of 65% calculated
on a fully diluted basis. (See below amendment) In connection with the issuance of these Series A,
convertible preferred shares, the Company determined that there were no provisions within ASC 815 that were met, which would require derivative
liability accounting treatment. Specifically, as noted below, upon amending the terms of the Series A, convertible preferred stock, at
that time, there had been no new stock issuances of any type which may have triggered the anti-dilution provision. In December 2022, the Company amended its articles
of incorporation related to certain terms of its Series A, convertible preferred stock. At that time, the Company, along with approval
from its convertible preferred stockholders agreed to remove provisions related to mandatory redemption as well as anti-dilution rights. At December 31, 2023 and 2022, the Company had 7,000,000
shares issued and outstanding. See below for related issuances. Equity Transactions for the Year Ended December
31, 2023 Stock Issued for License The Company issued 1,000,000 shares of common stock
in exchange for the right to license, manufacture and market nutraceutical products. These shares had a fair value of $370,000 ($0.37/share),
based upon the quoted closing trading price. Additionally, the Company was required to pay $0.10/bottle of product sold. In 2023, there
were no sales of product and the remaining $46,981 of related inventory was written off as the products were no longer considered saleable.
See above disclosures on inventory and advertising expense. The Company will expense the issuance of these shares
as a component of research and development, since shortly after paying for the license, management concluded that it could not commercialize
the technology. Pursuant to Accounting Standard Codification 350 “Goodwill
and Other Intangible Assets” (“ASC 350”), this guidance requires that assets with indefinite lives no longer be amortized,
but instead be subject to annual impairment tests. During the quarter ended March 31, 2023, management
qualitatively assessed this intangible (license agreement) to determine whether testing was necessary. Factors that management considered in this assessment
included macroeconomic conditions, industry and market considerations, overall financial performance (both current and projected), changes
in management and strategy, and changes in the composition and carrying amounts of net assets. This qualitative assessment indicated that
it was more likely than not that the fair value of the reporting unit was less than it’s carrying value, a quantitative assessment
was then performed. Based on the qualitative analysis conducted during the quarter, management performed a quantitative analysis determining
that the asset was not recoverable and would need to be expensed (and not capitalized) on the grant date. In reaching our conclusion to expense the issuance
on the grant date and in accordance with ASC 350-30-35-3, we evaluated pertinent factors in arriving at this estimate including the Company
no longer pursuing commercialization of the license. Ultimately, we concluded that
since the intellectual property cannot be commercialized at this time, the expected use of the asset as well as the Company’s historical
experience (very limited) would not support capitalizing an asset that would have been deemed non recoverable on the acquisition date. Stock Issued for Services The Company issued 1,083,334 shares of common stock
for services rendered, having a fair value of $258,713 ($0.10 - $0.36/share), based upon the quoted closing trading price. Extinguishment of Convertible
Notes Payable and Debt Converted into Common Stock In May 2023, the Company amended certain original
issue discount notes aggregating $342,857 by adding a fixed rate conversion option of $0.11/share (inducement to convert). These notes
already contained a conversion feature reflecting a 20% discount to market, pending declaration of effectiveness of their Form S-1. The
addition of the fixed rate conversion option at $0.11/share was deemed substantive. On the date of modification, the Company determined
that the present value of the cash flows of the modified debt instruments (including unamortized debt discount) were greater than 10%
different from the present value of the remaining cash flows under the original debt instruments. The Company determined that the addition
of the fixed rate conversion option was substantive on the date of modification. On the date of the modification, holders of these
notes simultaneously converted an aggregate $692,857 into 6,298,703 shares of common stock ($0.11/share). Of the total debt converted
to common stock, $342,857 was converted into 3,116,882 shares of common stock (this conversion was related to the inducement of including
a fixed rate conversion option of $0.11/share). An additional $350,000 was converted into 3,181,821 shares of common stock (these conversions
were at an agreed upon $0.11/share, no fixed rate conversion option had been added to these debt instruments). Accordingly, no gain or loss was recognized upon debt
extinguishment. On the date of debt conversion, the remaining unamortized debt discount associated with these notes was fully amortized,
resulting in each of these notes being accreted to their face value at the time of conversion. In October and November 2023, the convertible note
was fully converted into 954,638 shares of common stock in November and December 2023. The notes were also issued with 62,000 bonus shares
having a fair value of $11,098 ($0.179/share), based upon the closing price. These shares are considered an inducement expense. See Note
5 regarding common stock issued. See Note 3 for discussion of inducement expense. Stock Issued in connection with the extension of
notes and convertible notes including inducement expense In connection with both the 1 st nd In Connection with the note payable issued in October
noted above, 1,000,000 shares of common stock, having a fair value of $179,000, based upon the quoted closing price of $0.179/share were
authorized and issued in October 2023. Common Stock Cancelled In October 2023, 171,162,796 shares were cancelled.
See 2022 discussion below regarding stock issued for option to acquire common stock. Equity Transactions for the Year Ended December
31, 2022 Stock Issued for Cash The Company issued 6,000,000 shares of Series A, convertible
preferred stock for $6,000 ($0.001/share). Stock Issued for Option to Acquire Common Stock The Company issued 1,000,000 shares of Series A, convertible
preferred stock to an existing stockholder for the right to repurchase 172,162,796 shares of common stock for $122,873. The Company has
until December 31, 2023 to exercise this option. At this time, the Company does not expect to exercise the option. The Company recorded an expense of $1,000 ($0.001/share),
based upon recent cash offerings of preferred stock with third parties. The expense has been included as a component of general and administrative
expenses on the accompanying statements of operations. Stock Issued for Services The Company issued 2,450,000 shares of common stock
for services rendered, having a fair value of $91,500 ($0.026 - $0.23/share), based upon the quoted closing trading price. Stock Issued for Services – Related Party The Company issued 200,000 shares of common stock
to its Chief Executive Officer for services rendered, having a fair value of $5,200 ($0.026/share), based upon the quoted closing trading
price of its common stock. Acquisition of Designer Genomics International
Corporation (Asset Purchase) On July 1, 2022, the Company acquired the assets of
Designer Genomics International Corporation (“DGI”) (a start-up entity) in exchange for 1,000,000 shares of common stock,
having a fair value of $18,000 ($0.018/share), based upon the quoted closing trading price. The assets of DGI consisted solely of the technological
know-how of its owners. The Company was a dormant inactive entity at the time of asset purchase. The Company has recorded $18,000 as research
and development expense in the accompanying consolidated statements of operations. Pursuant to ASU 2017-01, Business Combinations (Topic
805): “Clarifying the Definition of a Business”, this acquisition was determined to be that of an asset and not a business,
therefore, there was not a business combination requiring acquisition accounting or related financial reporting. Since this was deemed
to be an asset purchase, this did not result in the recognition of goodwill or other identifiable intangible assets. Cancellation of Common Stock The Company cancelled 100,000 shares of common stock
at par value. The net effect on stockholders’ deficit was $0. These shares were originally issued in 2019 for a research and development
project that was never completed. Beneficial Conversion Feature The Company recorded a beneficial conversion feature
of $75,000 in connection with the issuance of a convertible note payable resulting in an increase to additional paid in capital. See Note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12 Months Ended</t>
        </is>
      </c>
    </row>
    <row r="2">
      <c r="B2" s="2" t="inlineStr">
        <is>
          <t>Dec. 31, 2023</t>
        </is>
      </c>
    </row>
    <row r="3">
      <c r="A3" s="3" t="inlineStr">
        <is>
          <t>Income Tax Disclosure [Abstract]</t>
        </is>
      </c>
      <c r="B3" s="4" t="inlineStr">
        <is>
          <t xml:space="preserve"> </t>
        </is>
      </c>
    </row>
    <row r="4">
      <c r="A4" s="4" t="inlineStr">
        <is>
          <t>Note 6 – Income Taxes</t>
        </is>
      </c>
      <c r="B4" s="4" t="inlineStr">
        <is>
          <t xml:space="preserve">Note 6 – Income Taxes The Company’s tax expense differs from the “expected”
tax expense for the period (computed by applying the blended corporate and state tax rates of 24.52% to loss before taxes), are approximately
as follows: Schedule of Components of Income Tax Expense
December 31, 2023 December 31, 2022
Federal income tax benefit–-20.06% $ (177,000 ) $ (194,000 )
State income tax–-4.458% (37,000 ) (43,000 )
Non-deductible items — (11,000 )
Subtotal (214,000 ) (248,000 )
Change in valuation allowance 214,000 248,000
Income tax benefit $ — $ — The tax effects of temporary differences that give rise to significant
portions of deferred tax assets and liabilities at December 31, 2023 and 2022 are approximately as follows: Schedule of Deferred Tax Assets and Liabilities
December
31, 2023 December 31, 2022
Amortization of debt discount $ (119,000 ) $ (87,000 )
Share based payments (290,000 ) (28,000 )
Net operating lass carryforwards (366,000 ) (294,000 )
Total deferred Tax (775,000 ) (409,000 )
Less valuation allowance 775,000 409,000
Net deferred tax asset recorded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23,
the valuation allowance increased by approximately $214,000. The total valuation allowance results from the Company’s estimate of
its uncertainty in being unable to recover its net deferred tax assets. At December 31, 2023, the Company has
federal net operating loss carryforwards, which are available to offset future taxable income, of approximately $1,444,000. NOL carryforwards that were generated after
2017 of approximately $1,144,000 may only be used to offset 80% of taxable income and are carried forward indefinitely.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 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corporate income tax
returns in the United States and Florida jurisdictions. Due to the Company’s net operating loss posture, all tax years are open
and subject to income tax examination by tax authorities. The Company’s policy is to recognize interest expense and penalties related
to income tax matters as tax expense. At December 31, 2023 and 2022, respectively, there were no unrecognized tax benefits, and there
are no significant accruals for interest related to unrecognized tax
benefits or tax penal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7 – Subsequent Events Stock Issued on Note Conversions In January 2024, the Company issued 181,818 on the
conversion of $20,000 due under a convertible promissory note. Issuance of Common Stock In March 2024, the Company issued 225,000 shares of
common stock to two individuals as bonuses for their services. The stock was valued at $0.29/share and will be accounted for as Stock
Based Compensation – non-related party. In March 2024, the Company issued 1,250,000 shares
of common stock to an individual for his services. Such shares of common stock were issued as compensation (250,000 shares pursuant to
a consulting agreement and 1,000,000 shares as a performance bonus) and were valued at $.13 per share, or $162,500, in the aggregate.
These securities are exempt from registration under the Securities Act of 1933, as amended, pursuant to the provisions of Section 4(a)(2)
thereof. In March 2024, the Company issued 2,080,000 shares
of common stock as inducements to 7 individuals for the extension of 7 promissory notes to July 1, 2024, which shares were valued at $0.25
per share, the closing price of the stock on the date of issue as quoted on OTCMarkets.com. Securities Purchase Agreement On February 12, 2024, the Company and an Investor
entered into a securities purchase agreement (the “SPA”), pursuant to which the Company agreed to issue to the Investor a
Promissory Note (the “Note”), dated February 12, 2024, in the principal amount of $50,000 and interest of 10% per calendar
year. The Note was funded by the Investor on February 15, 2024, with the Company receiving funding of $40,000, net of OID of $10,000.
The SPA includes customary representations, warranties and covenants by the Company and customary closing conditions. The Note matures on May 12, 2024. Only upon an event
of default that shall not have been cured, the Note is convertible into shares of the Company’s common stock at any time at a conversion
price equal to the lowest traded price of the Common Stock during the thirty (30) business days prior to the relevant notice of conversion;
provided, however, that the Investor may not convert the Note to the extent that such conversion would result in the investor’s
beneficial ownership of the Company’s common stock being in excess of 9.99% of the Company’s then-issued and outstanding common
stock. On February 12, 2024, the Company entered into a Common
Stock Purchase Agreement (the “Purchase Agreement”), together with a registration rights agreement (the “Registration
Rights Agreement”) with an institutional investor (the “Investor”), pursuant to which the Company has the right to sell
to the Investor up to $5,000,000 in shares of its common stock (“Common Stock”), subject to certain limitations. The Investor
was also issued a five-year warrant (the “Warrant”) to purchase 2,604,667 shares of Common Stock (the “Warrant Shares”)
with standard anti-dilution provisions and cashless exercise. Under the terms and subject to the conditions of the
Purchase Agreement, the Investor is obligated to purchase up to $5,000,000 in shares of Common Stock (subject to certain limitations)
from time to time over the period commencing on the date of the Purchase Agreement and ending on June 30, 2025. The price per share of
Common Stock shall be eighty percent (80%) of the lowest traded price of the Common Stock for the six trading days following the closing
date associated with the purchase notice delivered by the Company to the Investor. The maximum amount of each purchase notice shall be
the lesser of (a) $250,000 or (b) two hundred fifty percent (250%) of the average daily trading volume during the six business days prior
to the date associated with the purchase notices delivered by the Company to the Investor. The Company’s sales of shares of Common Stock
to the Investor under the Purchase Agreement are limited to no more than the number of shares that would result in the beneficial ownership
by the Investor and its affiliates, at any single point in time, of more than 4.99% of the then-outstanding shares of the Common Stock;
provided, however, that the Investor may increase the beneficial ownership limitation up to 9.99%, at its sole discretion, upon sixty-one
(61) days’ prior written notice to the Company. The Company agreed with the Investor that it will
not enter into any other equity line or similar agreements without the prior consent of the Investor. Pursuant to the terms of the Registration Rights Agreement,
the Company shall file a registration statement with the SEC with respect to the shares of Common Stock issuable to the Investor pursuant
to the Purchase Agreement and the Warrant Shares within 20 calendar days. The Purchase Agreement and the Registration Rights
Agreement contain customary representations, warranties and agreements of the Company and the Investor and customary conditions to completing
future sale transactions, indemnification rights and obligations of the parties. The Company has not sold any shares to the Investor
as of the date of this filing. Advance From Third Party In March 2024, an investor advanced the Company $150,000,
the terms of which are still under negotiation. Other Management has evaluated subsequent events through
April 16,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mRNA and EXO.
All intercompany transactions and balances have been eliminated. </t>
        </is>
      </c>
    </row>
    <row r="6">
      <c r="A6" s="4" t="inlineStr">
        <is>
          <t>Business Segments</t>
        </is>
      </c>
      <c r="B6"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t>
        </is>
      </c>
    </row>
    <row r="7">
      <c r="A7" s="4" t="inlineStr">
        <is>
          <t>Use of Estimates</t>
        </is>
      </c>
      <c r="B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include valuation of stock-based compensation, uncertain tax positions, and the valuation allowance on deferred tax
assets. </t>
        </is>
      </c>
    </row>
    <row r="8">
      <c r="A8" s="4" t="inlineStr">
        <is>
          <t>Fair Value of Financial Instruments</t>
        </is>
      </c>
      <c r="B8"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December 31, 2023 and 2022, respectively, the carrying amounts of these instruments approximated their fair values
because of the short-term nature of these instruments. ASC 825-10 ”Financial Instruments” </t>
        </is>
      </c>
    </row>
    <row r="9">
      <c r="A9" s="4" t="inlineStr">
        <is>
          <t>Cash and Cash Equivalents and Concentration of Credit Risk</t>
        </is>
      </c>
      <c r="B9"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250,000. At December 31, 2023 and 2022, the Company’s
cash balances exceeded FDIC insured limits by $ 0 256,583 </t>
        </is>
      </c>
    </row>
    <row r="10">
      <c r="A10" s="4" t="inlineStr">
        <is>
          <t>Inventory</t>
        </is>
      </c>
      <c r="B10" s="4" t="inlineStr">
        <is>
          <t xml:space="preserve">Inventory Inventory consists
solely of finished goods and is stated at the lower of cost or net realizable value. Specifically, the Company has bottles of vitamin
supplements. Cost is determined
using the first-in, first-out (FIFO) method of inventory valuation. Management assesses
the recoverability and establishes reserves of the various inventory components on a quarterly basis and is based on the estimated net
realizable values of respective finished inventory. Slow moving
and obsolete inventories are written down based on a comparison of on-hand quantities to historical and projected usages. Inventory at
December 31, 2023 and 2022 was $0. From time to
time, the Company may give away samples of its inventory. Samples are recorded as a component of advertising expense. During the year
ended December 31, 2023, the Company recorded a provision for obsolete inventory of $46,981. The Company determined that the product inventory
was not saleable. The Company recorded this write down as a component of advertising expense which is included as part of general and
administrative expenses. See advertising policy note below. </t>
        </is>
      </c>
    </row>
    <row r="11">
      <c r="A11" s="4" t="inlineStr">
        <is>
          <t>Derivative Liabilities</t>
        </is>
      </c>
      <c r="B11" s="4" t="inlineStr">
        <is>
          <t xml:space="preserve">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December 31, 2023 and 2022, the Company
had no derivative liabilities. </t>
        </is>
      </c>
    </row>
    <row r="12">
      <c r="A12" s="4" t="inlineStr">
        <is>
          <t>Convertible Notes with Fixed Rate Conversion Options</t>
        </is>
      </c>
      <c r="B12" s="4" t="inlineStr">
        <is>
          <t xml:space="preserve">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 </t>
        </is>
      </c>
    </row>
    <row r="13">
      <c r="A13" s="4" t="inlineStr">
        <is>
          <t>Debt Discount</t>
        </is>
      </c>
      <c r="B13"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14">
      <c r="A14" s="4" t="inlineStr">
        <is>
          <t>Debt Issue Cost</t>
        </is>
      </c>
      <c r="B14" s="4" t="inlineStr">
        <is>
          <t xml:space="preserve">Debt Issue Cost Debt issuance cost paid to lenders, or third parties
are recorded as debt discounts and amortized to interest expense over the life of the underlying debt instrument, in the Consolidated
Statements of Operations. </t>
        </is>
      </c>
    </row>
    <row r="15">
      <c r="A15" s="4" t="inlineStr">
        <is>
          <t>Research and Development</t>
        </is>
      </c>
      <c r="B15" s="4" t="inlineStr">
        <is>
          <t xml:space="preserve">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436,398 113,245 </t>
        </is>
      </c>
    </row>
    <row r="16">
      <c r="A16" s="4" t="inlineStr">
        <is>
          <t>Income Taxes</t>
        </is>
      </c>
      <c r="B16"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The Company recognizes interest and penalties
related to uncertain income tax positions in other expense. No interest and penalties related to uncertain income tax positions were recorded
during the years ended December 31, 2023 and 2022, respectively. </t>
        </is>
      </c>
    </row>
    <row r="17">
      <c r="A17" s="4" t="inlineStr">
        <is>
          <t>Advertising Costs</t>
        </is>
      </c>
      <c r="B17" s="4" t="inlineStr">
        <is>
          <t xml:space="preserve">Advertising Costs Advertising costs are expensed as incurred. Advertising
costs are included as a component of general and administrative expense in the statements of operations. The Company recognized $ 135,576 79,931 </t>
        </is>
      </c>
    </row>
    <row r="18">
      <c r="A18" s="4" t="inlineStr">
        <is>
          <t>Stock-Based Compensation</t>
        </is>
      </c>
      <c r="B18" s="4" t="inlineStr">
        <is>
          <t xml:space="preserve">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t>
        </is>
      </c>
    </row>
    <row r="19">
      <c r="A19" s="4" t="inlineStr">
        <is>
          <t>Basic and Diluted Earnings (Loss) per Share</t>
        </is>
      </c>
      <c r="B19"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preferred stock, convertible notes and common stock issuable.
These common stock equivalents may be dilutive in the future. At December 31, 2023 and 2022, respectively, the Company
had the following common stock equivalents, which are potentially dilutive equity securities: Potentially dilutive equity securities
December 31, 2023 December 31, 2022
Convertible Preferred Stock 700,000,000 700,000,000 Each share of preferred stock (7,000,000 shares) is
convertible into 100 shares of common stock. </t>
        </is>
      </c>
    </row>
    <row r="20">
      <c r="A20" s="4" t="inlineStr">
        <is>
          <t>Related Parties</t>
        </is>
      </c>
      <c r="B2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1">
      <c r="A21" s="4" t="inlineStr">
        <is>
          <t>New Accounting Standard Adopted</t>
        </is>
      </c>
      <c r="B21" s="4" t="inlineStr">
        <is>
          <t xml:space="preserve">New Accounting Standard Adopted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This guidance will be adopted on January 1, 2024.
The Company is evaluating the impact that the adoption of ASU 2020-06 might have on the Company’s consolidated financial stat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his guidance was adopted on January 1, 2023. The
adoption of ASU 2022-02 did not have a material impact on the Company’s consolidated financial statements. </t>
        </is>
      </c>
    </row>
    <row r="22">
      <c r="A22" s="4" t="inlineStr">
        <is>
          <t>Recent Accounting Standards</t>
        </is>
      </c>
      <c r="B22" s="4" t="inlineStr">
        <is>
          <t xml:space="preserve">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the following recent accounting
pronouncements issued, but not yet effective accounting pronouncements, are not expected to have a material impact on the financial statements
of the Company.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We do not expect the adoption of this pronouncement
will have a material effe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otentially dilutive equity securities</t>
        </is>
      </c>
      <c r="B4" s="4" t="inlineStr">
        <is>
          <t xml:space="preserve">Potentially dilutive equity securities
December 31, 2023 December 31, 2022
Convertible Preferred Stock 700,000,000 70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12 Months Ended</t>
        </is>
      </c>
    </row>
    <row r="2">
      <c r="B2" s="2" t="inlineStr">
        <is>
          <t>Dec. 31, 2023</t>
        </is>
      </c>
    </row>
    <row r="3">
      <c r="A3" s="3" t="inlineStr">
        <is>
          <t>Notes Payable And Convertible Notes Payable</t>
        </is>
      </c>
      <c r="B3" s="4" t="inlineStr">
        <is>
          <t xml:space="preserve"> </t>
        </is>
      </c>
    </row>
    <row r="4">
      <c r="A4" s="4" t="inlineStr">
        <is>
          <t>Note payable and Convertible note</t>
        </is>
      </c>
      <c r="B4" s="4" t="inlineStr">
        <is>
          <t xml:space="preserve">Note payable and Convertible note
Balance–-December 31, 2021 $ 135,955
Proceeds (face amount of note) 150,000
Original issue debt discount (75,000 )
Amortization of debt discount 296,181
Balance–-December 31, 2022 $ 507,136
Proceeds (face amount of note) 122,873
Reclassifications 640,000
Balance–-December 31, 2023 $ 1,270,009 </t>
        </is>
      </c>
    </row>
    <row r="5">
      <c r="A5" s="4" t="inlineStr">
        <is>
          <t>Summary of Note payables</t>
        </is>
      </c>
      <c r="B5" s="4" t="inlineStr">
        <is>
          <t>Summary of Note payables
Issue Date Maturity Date Interest Rate Collateral 2023 2022
June 2012 July 2024 8 % Unsecured $ 6,240 $ 6,240
May 2014 July 2024 8 % Unsecured 3,456 3,456
June 2016 July 2024 8 % Unsecured 38,216 38,216
January 2017 July 2024 8 % Unsecured 7,344 7,344
November 2020 July 2024 12 % Unsecured 46,480 46,480
March 2021 July 2024 8 % Unsecured 5,400 5,400
November 2021
July 2024 0 % Unsecured 250,000 250,000
February 2023
July 2024 0 % Unsecured 150,000 150,000
August 2023 August 2024 8 % Unsecured 122,873 —
January 2023
July 2024 0 % Unsecured 100,000 —
October 2022 (1)
July 2024 0 % Unsecured 440,000 —
  November
2022 (1)
July 2024 0 % Unsecured 100,000 —
$ 1,270,009 $ 507,136
(1) In November 2023, the convertible notes were amended to remove the conversion features and the Company reclassified $540,000 from convertible notes to notes payable.</t>
        </is>
      </c>
    </row>
    <row r="6">
      <c r="A6" s="4" t="inlineStr">
        <is>
          <t>Convertible Notes Payable Net</t>
        </is>
      </c>
      <c r="B6" s="4" t="inlineStr">
        <is>
          <t xml:space="preserve">Convertible Notes Payable Net
Balance–-December 31, 2021 $ —
Proceeds (face amount of note) 1,307,857
Original issue debt discount (552,857 )
Debt discount–-beneficial conversion feature (75,000 )
Amortization of debt discount 138,871
Conversion of notes payable to common stock 9,473
Balance–-December 31, 2022 $ 828,344
Proceeds (face amount of note) 305,000
Reclassfiications (640,000 )
Original issue debt discount (65,000 )
Amortization of debt discount 469,514
Conversion of notes payable to common stock (797,858 )
Balance–-December 31, 2023 $ 100,000 </t>
        </is>
      </c>
    </row>
    <row r="7">
      <c r="A7" s="4" t="inlineStr">
        <is>
          <t>Summary of Convertible Notes Payable</t>
        </is>
      </c>
      <c r="B7" s="4" t="inlineStr">
        <is>
          <t xml:space="preserve">Summary of Convertible Notes Payable
December 31, December 31,
Issue Date Maturity Date Interest Rate Collateral 2023 2022
October 2022 April 2024 0 % Unsecured $ — $ 440,000
November 2022 November 2023 0 % Unsecured — 200,000
December 2022 April 2024 0 % Unsecured — 592,857
October 2023
October 2024 8 % Unsecured 100,000 —
$ 100,000 $ 1,232,857
Less: unamortized debt discount — (404,513 )
Convertible notes payable – net 100,000 $ 828,344 </t>
        </is>
      </c>
    </row>
    <row r="8">
      <c r="A8" s="4" t="inlineStr">
        <is>
          <t>Schedule of debt conversion</t>
        </is>
      </c>
      <c r="B8" s="4" t="inlineStr">
        <is>
          <t xml:space="preserve">Schedule of debt conversion
December 31,
Fair value of common stock on conversion date $ 445,714
Fair value of debt subject to inducement 342,857
Inducement expense $ 102,857 </t>
        </is>
      </c>
    </row>
    <row r="9">
      <c r="A9" s="4" t="inlineStr">
        <is>
          <t>Schedule of Debt Conversion notes</t>
        </is>
      </c>
      <c r="B9" s="4" t="inlineStr">
        <is>
          <t xml:space="preserve">Schedule of Debt Conversion notes
December 31,
Fair value of debt and common stock on extinguishment date $ 1,226,160
Fair value of debt subject to inducement 1,040,000
Inducement expense $ 186,160 </t>
        </is>
      </c>
    </row>
    <row r="10">
      <c r="A10" s="4" t="inlineStr">
        <is>
          <t>Schedule of Debt Conversion third</t>
        </is>
      </c>
      <c r="B10" s="4" t="inlineStr">
        <is>
          <t xml:space="preserve">Schedule of Debt Conversion third
December 31,
Fair value of debt and common stock on extinguishment date $ 154,438
Fair value of debt subject to inducement 105,000
Inducement expense $ 49,438 </t>
        </is>
      </c>
    </row>
    <row r="11">
      <c r="A11" s="4" t="inlineStr">
        <is>
          <t>Schedule of debt extinguishment</t>
        </is>
      </c>
      <c r="B11" s="4" t="inlineStr">
        <is>
          <t xml:space="preserve">Schedule of debt extinguishment
Debt–-prior to modjfication $ 151,611
Debt–-after modification 107,136
Gain on debt extinguishment $ 44,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onthly payment</t>
        </is>
      </c>
      <c r="B4" s="4" t="inlineStr">
        <is>
          <t>Schedule of monthly payment
Funds Raised Paid Monthly Accrued Monthly
$ 0 250,000 $3,750 $5,000
$ 250,000 750,000 $5,000 $3,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December 31, 2023 December 31, 2022
Federal income tax benefit–-20.06% $ (177,000 ) $ (194,000 )
State income tax–-4.458% (37,000 ) (43,000 )
Non-deductible items — (11,000 )
Subtotal (214,000 ) (248,000 )
Change in valuation allowance 214,000 248,000
Income tax benefit $ — $ — </t>
        </is>
      </c>
    </row>
    <row r="5">
      <c r="A5" s="4" t="inlineStr">
        <is>
          <t>Schedule of Deferred Tax Assets and Liabilities</t>
        </is>
      </c>
      <c r="B5" s="4" t="inlineStr">
        <is>
          <t xml:space="preserve">Schedule of Deferred Tax Assets and Liabilities
December
31, 2023 December 31, 2022
Amortization of debt discount $ (119,000 ) $ (87,000 )
Share based payments (290,000 ) (28,000 )
Net operating lass carryforwards (366,000 ) (294,000 )
Total deferred Tax (775,000 ) (409,000 )
Less valuation allowance 775,000 409,000
Net deferred tax asset recorde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2456550</v>
      </c>
      <c r="C4" s="4" t="inlineStr">
        <is>
          <t xml:space="preserve"> </t>
        </is>
      </c>
    </row>
    <row r="5">
      <c r="A5" s="4" t="inlineStr">
        <is>
          <t>Net cash used in operations</t>
        </is>
      </c>
      <c r="B5" s="6" t="n">
        <v>647860</v>
      </c>
      <c r="C5" s="4" t="inlineStr">
        <is>
          <t xml:space="preserve"> </t>
        </is>
      </c>
    </row>
    <row r="6">
      <c r="A6" s="4" t="inlineStr">
        <is>
          <t>Accumulated deficit</t>
        </is>
      </c>
      <c r="B6" s="6" t="n">
        <v>4242482</v>
      </c>
      <c r="C6" s="4" t="inlineStr">
        <is>
          <t xml:space="preserve"> </t>
        </is>
      </c>
    </row>
    <row r="7">
      <c r="A7" s="4" t="inlineStr">
        <is>
          <t>Working capital deficit</t>
        </is>
      </c>
      <c r="B7" s="6" t="n">
        <v>1461565</v>
      </c>
      <c r="C7" s="4" t="inlineStr">
        <is>
          <t xml:space="preserve"> </t>
        </is>
      </c>
    </row>
    <row r="8">
      <c r="A8" s="4" t="inlineStr">
        <is>
          <t>Cash</t>
        </is>
      </c>
      <c r="B8" s="5" t="n">
        <v>108335</v>
      </c>
      <c r="C8" s="5" t="n">
        <v>51619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8335</v>
      </c>
      <c r="C3" s="5" t="n">
        <v>516195</v>
      </c>
    </row>
    <row r="4">
      <c r="A4" s="4" t="inlineStr">
        <is>
          <t>Prepaid expenses</t>
        </is>
      </c>
      <c r="B4" s="6" t="n">
        <v>4133</v>
      </c>
      <c r="C4" s="4" t="inlineStr">
        <is>
          <t xml:space="preserve"> </t>
        </is>
      </c>
    </row>
    <row r="5">
      <c r="A5" s="4" t="inlineStr">
        <is>
          <t>Total Current Assets</t>
        </is>
      </c>
      <c r="B5" s="6" t="n">
        <v>112468</v>
      </c>
      <c r="C5" s="6" t="n">
        <v>516195</v>
      </c>
    </row>
    <row r="6">
      <c r="A6" s="4" t="inlineStr">
        <is>
          <t>Total Assets</t>
        </is>
      </c>
      <c r="B6" s="6" t="n">
        <v>112468</v>
      </c>
      <c r="C6" s="6" t="n">
        <v>516195</v>
      </c>
    </row>
    <row r="7">
      <c r="A7" s="3" t="inlineStr">
        <is>
          <t>Current Liabilities</t>
        </is>
      </c>
      <c r="B7" s="4" t="inlineStr">
        <is>
          <t xml:space="preserve"> </t>
        </is>
      </c>
      <c r="C7" s="4" t="inlineStr">
        <is>
          <t xml:space="preserve"> </t>
        </is>
      </c>
    </row>
    <row r="8">
      <c r="A8" s="4" t="inlineStr">
        <is>
          <t>Accounts payable and accrued liabilities</t>
        </is>
      </c>
      <c r="B8" s="6" t="n">
        <v>204024</v>
      </c>
      <c r="C8" s="6" t="n">
        <v>6882</v>
      </c>
    </row>
    <row r="9">
      <c r="A9" s="4" t="inlineStr">
        <is>
          <t>Notes payable, net</t>
        </is>
      </c>
      <c r="B9" s="6" t="n">
        <v>1270009</v>
      </c>
      <c r="C9" s="6" t="n">
        <v>507136</v>
      </c>
    </row>
    <row r="10">
      <c r="A10" s="4" t="inlineStr">
        <is>
          <t>Convertible notes payable</t>
        </is>
      </c>
      <c r="B10" s="6" t="n">
        <v>100000</v>
      </c>
      <c r="C10" s="6" t="n">
        <v>828344</v>
      </c>
    </row>
    <row r="11">
      <c r="A11" s="4" t="inlineStr">
        <is>
          <t>Total Current Liabilities</t>
        </is>
      </c>
      <c r="B11" s="6" t="n">
        <v>1574033</v>
      </c>
      <c r="C11" s="6" t="n">
        <v>1342362</v>
      </c>
    </row>
    <row r="12">
      <c r="A12" s="4" t="inlineStr">
        <is>
          <t>Total Liabilities</t>
        </is>
      </c>
      <c r="B12" s="6" t="n">
        <v>1574033</v>
      </c>
      <c r="C12" s="6" t="n">
        <v>1342362</v>
      </c>
    </row>
    <row r="13">
      <c r="A13" s="3" t="inlineStr">
        <is>
          <t>Stockholders’ Deficit</t>
        </is>
      </c>
      <c r="B13" s="4" t="inlineStr">
        <is>
          <t xml:space="preserve"> </t>
        </is>
      </c>
      <c r="C13" s="4" t="inlineStr">
        <is>
          <t xml:space="preserve"> </t>
        </is>
      </c>
    </row>
    <row r="14">
      <c r="A14" s="4" t="inlineStr">
        <is>
          <t>Preferred stock: 7,000,000 authorized; $0.001 par value, 7,000,000 shares issued and outstanding</t>
        </is>
      </c>
      <c r="B14" s="6" t="n">
        <v>7000</v>
      </c>
      <c r="C14" s="6" t="n">
        <v>7000</v>
      </c>
    </row>
    <row r="15">
      <c r="A15" s="4" t="inlineStr">
        <is>
          <t>Common stock: 1,250,000,000 authorized; $0.001 par value, 155,464,808 and 315,188,929 shares issued at December 31, 2023 and 2022, respectively</t>
        </is>
      </c>
      <c r="B15" s="6" t="n">
        <v>155463</v>
      </c>
      <c r="C15" s="6" t="n">
        <v>315188</v>
      </c>
    </row>
    <row r="16">
      <c r="A16" s="4" t="inlineStr">
        <is>
          <t>Additional paid in capital</t>
        </is>
      </c>
      <c r="B16" s="6" t="n">
        <v>2618454</v>
      </c>
      <c r="C16" s="6" t="n">
        <v>637577</v>
      </c>
    </row>
    <row r="17">
      <c r="A17" s="4" t="inlineStr">
        <is>
          <t>Accumulated deficit</t>
        </is>
      </c>
      <c r="B17" s="6" t="n">
        <v>-4242482</v>
      </c>
      <c r="C17" s="6" t="n">
        <v>-1785932</v>
      </c>
    </row>
    <row r="18">
      <c r="A18" s="4" t="inlineStr">
        <is>
          <t>Total Stockholders’ Deficit</t>
        </is>
      </c>
      <c r="B18" s="6" t="n">
        <v>-1461565</v>
      </c>
      <c r="C18" s="6" t="n">
        <v>-826167</v>
      </c>
    </row>
    <row r="19">
      <c r="A19" s="4" t="inlineStr">
        <is>
          <t>Total Liabilities and Stockholders’ Deficit</t>
        </is>
      </c>
      <c r="B19" s="5" t="n">
        <v>112468</v>
      </c>
      <c r="C19" s="5" t="n">
        <v>51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onvertible Preferred Stock</t>
        </is>
      </c>
      <c r="B4" s="5" t="n">
        <v>700000000</v>
      </c>
      <c r="C4" s="5" t="n">
        <v>700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balance</t>
        </is>
      </c>
      <c r="B4" s="5" t="n">
        <v>0</v>
      </c>
      <c r="C4" s="5" t="n">
        <v>256583</v>
      </c>
    </row>
    <row r="5">
      <c r="A5" s="4" t="inlineStr">
        <is>
          <t>Research and development expenses</t>
        </is>
      </c>
      <c r="B5" s="6" t="n">
        <v>436398</v>
      </c>
      <c r="C5" s="6" t="n">
        <v>113245</v>
      </c>
    </row>
    <row r="6">
      <c r="A6" s="4" t="inlineStr">
        <is>
          <t>Advertising costs</t>
        </is>
      </c>
      <c r="B6" s="5" t="n">
        <v>135576</v>
      </c>
      <c r="C6" s="5" t="n">
        <v>7993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Payable and Convertible Notes Payable (Details) - USD ($)</t>
        </is>
      </c>
      <c r="B1" s="2" t="inlineStr">
        <is>
          <t>12 Months Ended</t>
        </is>
      </c>
    </row>
    <row r="2">
      <c r="B2" s="2" t="inlineStr">
        <is>
          <t>Dec. 31, 2023</t>
        </is>
      </c>
      <c r="C2" s="2" t="inlineStr">
        <is>
          <t>Dec. 31, 2022</t>
        </is>
      </c>
    </row>
    <row r="3">
      <c r="A3" s="3" t="inlineStr">
        <is>
          <t>Notes Payable And Convertible Notes Payable</t>
        </is>
      </c>
      <c r="B3" s="4" t="inlineStr">
        <is>
          <t xml:space="preserve"> </t>
        </is>
      </c>
      <c r="C3" s="4" t="inlineStr">
        <is>
          <t xml:space="preserve"> </t>
        </is>
      </c>
    </row>
    <row r="4">
      <c r="A4" s="4" t="inlineStr">
        <is>
          <t>Notes Payable</t>
        </is>
      </c>
      <c r="B4" s="5" t="n">
        <v>507136</v>
      </c>
      <c r="C4" s="5" t="n">
        <v>135955</v>
      </c>
    </row>
    <row r="5">
      <c r="A5" s="4" t="inlineStr">
        <is>
          <t>Proceeds (face amount of note)</t>
        </is>
      </c>
      <c r="B5" s="6" t="n">
        <v>122873</v>
      </c>
      <c r="C5" s="6" t="n">
        <v>150000</v>
      </c>
    </row>
    <row r="6">
      <c r="A6" s="4" t="inlineStr">
        <is>
          <t>Original issue debt discount</t>
        </is>
      </c>
      <c r="B6" s="4" t="inlineStr">
        <is>
          <t xml:space="preserve"> </t>
        </is>
      </c>
      <c r="C6" s="6" t="n">
        <v>-75000</v>
      </c>
    </row>
    <row r="7">
      <c r="A7" s="4" t="inlineStr">
        <is>
          <t>Amortization of debt discount</t>
        </is>
      </c>
      <c r="B7" s="4" t="inlineStr">
        <is>
          <t xml:space="preserve"> </t>
        </is>
      </c>
      <c r="C7" s="6" t="n">
        <v>296181</v>
      </c>
    </row>
    <row r="8">
      <c r="A8" s="4" t="inlineStr">
        <is>
          <t>Reclassifications</t>
        </is>
      </c>
      <c r="B8" s="4" t="inlineStr">
        <is>
          <t xml:space="preserve"> </t>
        </is>
      </c>
      <c r="C8" s="6" t="n">
        <v>640000</v>
      </c>
    </row>
    <row r="9">
      <c r="A9" s="4" t="inlineStr">
        <is>
          <t>Notes Payable</t>
        </is>
      </c>
      <c r="B9" s="5" t="n">
        <v>1270009</v>
      </c>
      <c r="C9" s="5" t="n">
        <v>50713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Notes Payable and Convertible Notes Payable (Details 1)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Notes Payable</t>
        </is>
      </c>
      <c r="B4" s="5" t="n">
        <v>1270009</v>
      </c>
      <c r="C4" s="5" t="n">
        <v>507136</v>
      </c>
    </row>
    <row r="5">
      <c r="A5" s="4" t="inlineStr">
        <is>
          <t>Note Payabl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ssue date</t>
        </is>
      </c>
      <c r="B7" s="4" t="inlineStr">
        <is>
          <t>June 2012</t>
        </is>
      </c>
      <c r="C7" s="4" t="inlineStr">
        <is>
          <t xml:space="preserve"> </t>
        </is>
      </c>
    </row>
    <row r="8">
      <c r="A8" s="4" t="inlineStr">
        <is>
          <t>Maturity Date</t>
        </is>
      </c>
      <c r="B8" s="4" t="inlineStr">
        <is>
          <t>July 2024</t>
        </is>
      </c>
      <c r="C8" s="4" t="inlineStr">
        <is>
          <t xml:space="preserve"> </t>
        </is>
      </c>
    </row>
    <row r="9">
      <c r="A9" s="4" t="inlineStr">
        <is>
          <t>Interest rate</t>
        </is>
      </c>
      <c r="B9" s="9" t="n">
        <v>0.08</v>
      </c>
      <c r="C9" s="4" t="inlineStr">
        <is>
          <t xml:space="preserve"> </t>
        </is>
      </c>
    </row>
    <row r="10">
      <c r="A10" s="4" t="inlineStr">
        <is>
          <t>Collateral Description</t>
        </is>
      </c>
      <c r="B10" s="4" t="inlineStr">
        <is>
          <t>Unsecured</t>
        </is>
      </c>
      <c r="C10" s="4" t="inlineStr">
        <is>
          <t xml:space="preserve"> </t>
        </is>
      </c>
    </row>
    <row r="11">
      <c r="A11" s="4" t="inlineStr">
        <is>
          <t>Notes Payable</t>
        </is>
      </c>
      <c r="B11" s="5" t="n">
        <v>6240</v>
      </c>
      <c r="C11" s="6" t="n">
        <v>6240</v>
      </c>
    </row>
    <row r="12">
      <c r="A12" s="4" t="inlineStr">
        <is>
          <t>Note Payable Two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ssue date</t>
        </is>
      </c>
      <c r="B14" s="4" t="inlineStr">
        <is>
          <t>May 2014</t>
        </is>
      </c>
      <c r="C14" s="4" t="inlineStr">
        <is>
          <t xml:space="preserve"> </t>
        </is>
      </c>
    </row>
    <row r="15">
      <c r="A15" s="4" t="inlineStr">
        <is>
          <t>Maturity Date</t>
        </is>
      </c>
      <c r="B15" s="4" t="inlineStr">
        <is>
          <t>July 2024</t>
        </is>
      </c>
      <c r="C15" s="4" t="inlineStr">
        <is>
          <t xml:space="preserve"> </t>
        </is>
      </c>
    </row>
    <row r="16">
      <c r="A16" s="4" t="inlineStr">
        <is>
          <t>Interest rate</t>
        </is>
      </c>
      <c r="B16" s="9" t="n">
        <v>0.08</v>
      </c>
      <c r="C16" s="4" t="inlineStr">
        <is>
          <t xml:space="preserve"> </t>
        </is>
      </c>
    </row>
    <row r="17">
      <c r="A17" s="4" t="inlineStr">
        <is>
          <t>Collateral Description</t>
        </is>
      </c>
      <c r="B17" s="4" t="inlineStr">
        <is>
          <t>Unsecured</t>
        </is>
      </c>
      <c r="C17" s="4" t="inlineStr">
        <is>
          <t xml:space="preserve"> </t>
        </is>
      </c>
    </row>
    <row r="18">
      <c r="A18" s="4" t="inlineStr">
        <is>
          <t>Notes Payable</t>
        </is>
      </c>
      <c r="B18" s="5" t="n">
        <v>3456</v>
      </c>
      <c r="C18" s="6" t="n">
        <v>3456</v>
      </c>
    </row>
    <row r="19">
      <c r="A19" s="4" t="inlineStr">
        <is>
          <t>Note Payable Thre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ssue date</t>
        </is>
      </c>
      <c r="B21" s="4" t="inlineStr">
        <is>
          <t>June 2016</t>
        </is>
      </c>
      <c r="C21" s="4" t="inlineStr">
        <is>
          <t xml:space="preserve"> </t>
        </is>
      </c>
    </row>
    <row r="22">
      <c r="A22" s="4" t="inlineStr">
        <is>
          <t>Maturity Date</t>
        </is>
      </c>
      <c r="B22" s="4" t="inlineStr">
        <is>
          <t>July 2024</t>
        </is>
      </c>
      <c r="C22" s="4" t="inlineStr">
        <is>
          <t xml:space="preserve"> </t>
        </is>
      </c>
    </row>
    <row r="23">
      <c r="A23" s="4" t="inlineStr">
        <is>
          <t>Interest rate</t>
        </is>
      </c>
      <c r="B23" s="9" t="n">
        <v>0.08</v>
      </c>
      <c r="C23" s="4" t="inlineStr">
        <is>
          <t xml:space="preserve"> </t>
        </is>
      </c>
    </row>
    <row r="24">
      <c r="A24" s="4" t="inlineStr">
        <is>
          <t>Collateral Description</t>
        </is>
      </c>
      <c r="B24" s="4" t="inlineStr">
        <is>
          <t>Unsecured</t>
        </is>
      </c>
      <c r="C24" s="4" t="inlineStr">
        <is>
          <t xml:space="preserve"> </t>
        </is>
      </c>
    </row>
    <row r="25">
      <c r="A25" s="4" t="inlineStr">
        <is>
          <t>Notes Payable</t>
        </is>
      </c>
      <c r="B25" s="5" t="n">
        <v>38216</v>
      </c>
      <c r="C25" s="6" t="n">
        <v>38216</v>
      </c>
    </row>
    <row r="26">
      <c r="A26" s="4" t="inlineStr">
        <is>
          <t>Note Payabl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Issue date</t>
        </is>
      </c>
      <c r="B28" s="4" t="inlineStr">
        <is>
          <t>January 2017</t>
        </is>
      </c>
      <c r="C28" s="4" t="inlineStr">
        <is>
          <t xml:space="preserve"> </t>
        </is>
      </c>
    </row>
    <row r="29">
      <c r="A29" s="4" t="inlineStr">
        <is>
          <t>Maturity Date</t>
        </is>
      </c>
      <c r="B29" s="4" t="inlineStr">
        <is>
          <t>July 2024</t>
        </is>
      </c>
      <c r="C29" s="4" t="inlineStr">
        <is>
          <t xml:space="preserve"> </t>
        </is>
      </c>
    </row>
    <row r="30">
      <c r="A30" s="4" t="inlineStr">
        <is>
          <t>Interest rate</t>
        </is>
      </c>
      <c r="B30" s="9" t="n">
        <v>0.08</v>
      </c>
      <c r="C30" s="4" t="inlineStr">
        <is>
          <t xml:space="preserve"> </t>
        </is>
      </c>
    </row>
    <row r="31">
      <c r="A31" s="4" t="inlineStr">
        <is>
          <t>Collateral Description</t>
        </is>
      </c>
      <c r="B31" s="4" t="inlineStr">
        <is>
          <t>Unsecured</t>
        </is>
      </c>
      <c r="C31" s="4" t="inlineStr">
        <is>
          <t xml:space="preserve"> </t>
        </is>
      </c>
    </row>
    <row r="32">
      <c r="A32" s="4" t="inlineStr">
        <is>
          <t>Notes Payable</t>
        </is>
      </c>
      <c r="B32" s="5" t="n">
        <v>7344</v>
      </c>
      <c r="C32" s="6" t="n">
        <v>7344</v>
      </c>
    </row>
    <row r="33">
      <c r="A33" s="4" t="inlineStr">
        <is>
          <t>Note Payable Five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Issue date</t>
        </is>
      </c>
      <c r="B35" s="4" t="inlineStr">
        <is>
          <t>November 2020</t>
        </is>
      </c>
      <c r="C35" s="4" t="inlineStr">
        <is>
          <t xml:space="preserve"> </t>
        </is>
      </c>
    </row>
    <row r="36">
      <c r="A36" s="4" t="inlineStr">
        <is>
          <t>Maturity Date</t>
        </is>
      </c>
      <c r="B36" s="4" t="inlineStr">
        <is>
          <t>July 2024</t>
        </is>
      </c>
      <c r="C36" s="4" t="inlineStr">
        <is>
          <t xml:space="preserve"> </t>
        </is>
      </c>
    </row>
    <row r="37">
      <c r="A37" s="4" t="inlineStr">
        <is>
          <t>Interest rate</t>
        </is>
      </c>
      <c r="B37" s="9" t="n">
        <v>0.12</v>
      </c>
      <c r="C37" s="4" t="inlineStr">
        <is>
          <t xml:space="preserve"> </t>
        </is>
      </c>
    </row>
    <row r="38">
      <c r="A38" s="4" t="inlineStr">
        <is>
          <t>Collateral Description</t>
        </is>
      </c>
      <c r="B38" s="4" t="inlineStr">
        <is>
          <t>Unsecured</t>
        </is>
      </c>
      <c r="C38" s="4" t="inlineStr">
        <is>
          <t xml:space="preserve"> </t>
        </is>
      </c>
    </row>
    <row r="39">
      <c r="A39" s="4" t="inlineStr">
        <is>
          <t>Notes Payable</t>
        </is>
      </c>
      <c r="B39" s="5" t="n">
        <v>46480</v>
      </c>
      <c r="C39" s="6" t="n">
        <v>46480</v>
      </c>
    </row>
    <row r="40">
      <c r="A40" s="4" t="inlineStr">
        <is>
          <t>Note Payable Six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Issue date</t>
        </is>
      </c>
      <c r="B42" s="4" t="inlineStr">
        <is>
          <t>March 2021</t>
        </is>
      </c>
      <c r="C42" s="4" t="inlineStr">
        <is>
          <t xml:space="preserve"> </t>
        </is>
      </c>
    </row>
    <row r="43">
      <c r="A43" s="4" t="inlineStr">
        <is>
          <t>Maturity Date</t>
        </is>
      </c>
      <c r="B43" s="4" t="inlineStr">
        <is>
          <t>July 2024</t>
        </is>
      </c>
      <c r="C43" s="4" t="inlineStr">
        <is>
          <t xml:space="preserve"> </t>
        </is>
      </c>
    </row>
    <row r="44">
      <c r="A44" s="4" t="inlineStr">
        <is>
          <t>Interest rate</t>
        </is>
      </c>
      <c r="B44" s="9" t="n">
        <v>0.08</v>
      </c>
      <c r="C44" s="4" t="inlineStr">
        <is>
          <t xml:space="preserve"> </t>
        </is>
      </c>
    </row>
    <row r="45">
      <c r="A45" s="4" t="inlineStr">
        <is>
          <t>Collateral Description</t>
        </is>
      </c>
      <c r="B45" s="4" t="inlineStr">
        <is>
          <t>Unsecured</t>
        </is>
      </c>
      <c r="C45" s="4" t="inlineStr">
        <is>
          <t xml:space="preserve"> </t>
        </is>
      </c>
    </row>
    <row r="46">
      <c r="A46" s="4" t="inlineStr">
        <is>
          <t>Notes Payable</t>
        </is>
      </c>
      <c r="B46" s="5" t="n">
        <v>5400</v>
      </c>
      <c r="C46" s="6" t="n">
        <v>5400</v>
      </c>
    </row>
    <row r="47">
      <c r="A47" s="4" t="inlineStr">
        <is>
          <t>Note Payable Seven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Issue date</t>
        </is>
      </c>
      <c r="B49" s="4" t="inlineStr">
        <is>
          <t>November 2021</t>
        </is>
      </c>
      <c r="C49" s="4" t="inlineStr">
        <is>
          <t xml:space="preserve"> </t>
        </is>
      </c>
    </row>
    <row r="50">
      <c r="A50" s="4" t="inlineStr">
        <is>
          <t>Maturity Date</t>
        </is>
      </c>
      <c r="B50" s="4" t="inlineStr">
        <is>
          <t>July 2024</t>
        </is>
      </c>
      <c r="C50" s="4" t="inlineStr">
        <is>
          <t xml:space="preserve"> </t>
        </is>
      </c>
    </row>
    <row r="51">
      <c r="A51" s="4" t="inlineStr">
        <is>
          <t>Interest rate</t>
        </is>
      </c>
      <c r="B51" s="9" t="n">
        <v>0</v>
      </c>
      <c r="C51" s="4" t="inlineStr">
        <is>
          <t xml:space="preserve"> </t>
        </is>
      </c>
    </row>
    <row r="52">
      <c r="A52" s="4" t="inlineStr">
        <is>
          <t>Collateral Description</t>
        </is>
      </c>
      <c r="B52" s="4" t="inlineStr">
        <is>
          <t>Unsecured</t>
        </is>
      </c>
      <c r="C52" s="4" t="inlineStr">
        <is>
          <t xml:space="preserve"> </t>
        </is>
      </c>
    </row>
    <row r="53">
      <c r="A53" s="4" t="inlineStr">
        <is>
          <t>Notes Payable</t>
        </is>
      </c>
      <c r="B53" s="5" t="n">
        <v>250000</v>
      </c>
      <c r="C53" s="6" t="n">
        <v>250000</v>
      </c>
    </row>
    <row r="54">
      <c r="A54" s="4" t="inlineStr">
        <is>
          <t>Note Payable Eight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Issue date</t>
        </is>
      </c>
      <c r="B56" s="4" t="inlineStr">
        <is>
          <t>February 2023</t>
        </is>
      </c>
      <c r="C56" s="4" t="inlineStr">
        <is>
          <t xml:space="preserve"> </t>
        </is>
      </c>
    </row>
    <row r="57">
      <c r="A57" s="4" t="inlineStr">
        <is>
          <t>Maturity Date</t>
        </is>
      </c>
      <c r="B57" s="4" t="inlineStr">
        <is>
          <t>July 2024</t>
        </is>
      </c>
      <c r="C57" s="4" t="inlineStr">
        <is>
          <t xml:space="preserve"> </t>
        </is>
      </c>
    </row>
    <row r="58">
      <c r="A58" s="4" t="inlineStr">
        <is>
          <t>Interest rate</t>
        </is>
      </c>
      <c r="B58" s="9" t="n">
        <v>0</v>
      </c>
      <c r="C58" s="4" t="inlineStr">
        <is>
          <t xml:space="preserve"> </t>
        </is>
      </c>
    </row>
    <row r="59">
      <c r="A59" s="4" t="inlineStr">
        <is>
          <t>Collateral Description</t>
        </is>
      </c>
      <c r="B59" s="4" t="inlineStr">
        <is>
          <t>Unsecured</t>
        </is>
      </c>
      <c r="C59" s="4" t="inlineStr">
        <is>
          <t xml:space="preserve"> </t>
        </is>
      </c>
    </row>
    <row r="60">
      <c r="A60" s="4" t="inlineStr">
        <is>
          <t>Notes Payable</t>
        </is>
      </c>
      <c r="B60" s="5" t="n">
        <v>150000</v>
      </c>
      <c r="C60" s="6" t="n">
        <v>150000</v>
      </c>
    </row>
    <row r="61">
      <c r="A61" s="4" t="inlineStr">
        <is>
          <t>Note Payable Nine [Member]</t>
        </is>
      </c>
      <c r="B61" s="4" t="inlineStr">
        <is>
          <t xml:space="preserve"> </t>
        </is>
      </c>
      <c r="C61" s="4" t="inlineStr">
        <is>
          <t xml:space="preserve"> </t>
        </is>
      </c>
    </row>
    <row r="62">
      <c r="A62" s="3" t="inlineStr">
        <is>
          <t>Short-Term Debt [Line Items]</t>
        </is>
      </c>
      <c r="B62" s="4" t="inlineStr">
        <is>
          <t xml:space="preserve"> </t>
        </is>
      </c>
      <c r="C62" s="4" t="inlineStr">
        <is>
          <t xml:space="preserve"> </t>
        </is>
      </c>
    </row>
    <row r="63">
      <c r="A63" s="4" t="inlineStr">
        <is>
          <t>Issue date</t>
        </is>
      </c>
      <c r="B63" s="4" t="inlineStr">
        <is>
          <t>August 2023</t>
        </is>
      </c>
      <c r="C63" s="4" t="inlineStr">
        <is>
          <t xml:space="preserve"> </t>
        </is>
      </c>
    </row>
    <row r="64">
      <c r="A64" s="4" t="inlineStr">
        <is>
          <t>Maturity Date</t>
        </is>
      </c>
      <c r="B64" s="4" t="inlineStr">
        <is>
          <t>August 2024</t>
        </is>
      </c>
      <c r="C64" s="4" t="inlineStr">
        <is>
          <t xml:space="preserve"> </t>
        </is>
      </c>
    </row>
    <row r="65">
      <c r="A65" s="4" t="inlineStr">
        <is>
          <t>Interest rate</t>
        </is>
      </c>
      <c r="B65" s="9" t="n">
        <v>0.08</v>
      </c>
      <c r="C65" s="4" t="inlineStr">
        <is>
          <t xml:space="preserve"> </t>
        </is>
      </c>
    </row>
    <row r="66">
      <c r="A66" s="4" t="inlineStr">
        <is>
          <t>Collateral Description</t>
        </is>
      </c>
      <c r="B66" s="4" t="inlineStr">
        <is>
          <t>Unsecured</t>
        </is>
      </c>
      <c r="C66" s="4" t="inlineStr">
        <is>
          <t xml:space="preserve"> </t>
        </is>
      </c>
    </row>
    <row r="67">
      <c r="A67" s="4" t="inlineStr">
        <is>
          <t>Notes Payable</t>
        </is>
      </c>
      <c r="B67" s="5" t="n">
        <v>122873</v>
      </c>
      <c r="C67" s="4" t="inlineStr">
        <is>
          <t xml:space="preserve"> </t>
        </is>
      </c>
    </row>
    <row r="68">
      <c r="A68" s="4" t="inlineStr">
        <is>
          <t>Note Payable Ten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Issue date</t>
        </is>
      </c>
      <c r="B70" s="4" t="inlineStr">
        <is>
          <t>January 2023</t>
        </is>
      </c>
      <c r="C70" s="4" t="inlineStr">
        <is>
          <t xml:space="preserve"> </t>
        </is>
      </c>
    </row>
    <row r="71">
      <c r="A71" s="4" t="inlineStr">
        <is>
          <t>Maturity Date</t>
        </is>
      </c>
      <c r="B71" s="4" t="inlineStr">
        <is>
          <t>July 2024</t>
        </is>
      </c>
      <c r="C71" s="4" t="inlineStr">
        <is>
          <t xml:space="preserve"> </t>
        </is>
      </c>
    </row>
    <row r="72">
      <c r="A72" s="4" t="inlineStr">
        <is>
          <t>Interest rate</t>
        </is>
      </c>
      <c r="B72" s="9" t="n">
        <v>0</v>
      </c>
      <c r="C72" s="4" t="inlineStr">
        <is>
          <t xml:space="preserve"> </t>
        </is>
      </c>
    </row>
    <row r="73">
      <c r="A73" s="4" t="inlineStr">
        <is>
          <t>Collateral Description</t>
        </is>
      </c>
      <c r="B73" s="4" t="inlineStr">
        <is>
          <t>Unsecured</t>
        </is>
      </c>
      <c r="C73" s="4" t="inlineStr">
        <is>
          <t xml:space="preserve"> </t>
        </is>
      </c>
    </row>
    <row r="74">
      <c r="A74" s="4" t="inlineStr">
        <is>
          <t>Notes Payable</t>
        </is>
      </c>
      <c r="B74" s="5" t="n">
        <v>100000</v>
      </c>
      <c r="C74" s="4" t="inlineStr">
        <is>
          <t xml:space="preserve"> </t>
        </is>
      </c>
    </row>
    <row r="75">
      <c r="A75" s="4" t="inlineStr">
        <is>
          <t>Note Payable Eleven [Member]</t>
        </is>
      </c>
      <c r="B75" s="4" t="inlineStr">
        <is>
          <t xml:space="preserve"> </t>
        </is>
      </c>
      <c r="C75" s="4" t="inlineStr">
        <is>
          <t xml:space="preserve"> </t>
        </is>
      </c>
    </row>
    <row r="76">
      <c r="A76" s="3" t="inlineStr">
        <is>
          <t>Short-Term Debt [Line Items]</t>
        </is>
      </c>
      <c r="B76" s="4" t="inlineStr">
        <is>
          <t xml:space="preserve"> </t>
        </is>
      </c>
      <c r="C76" s="4" t="inlineStr">
        <is>
          <t xml:space="preserve"> </t>
        </is>
      </c>
    </row>
    <row r="77">
      <c r="A77" s="4" t="inlineStr">
        <is>
          <t>Issue date</t>
        </is>
      </c>
      <c r="B77" s="4" t="inlineStr">
        <is>
          <t xml:space="preserve">   October 2022(1)</t>
        </is>
      </c>
      <c r="C77" s="4" t="inlineStr">
        <is>
          <t xml:space="preserve"> </t>
        </is>
      </c>
    </row>
    <row r="78">
      <c r="A78" s="4" t="inlineStr">
        <is>
          <t>Maturity Date</t>
        </is>
      </c>
      <c r="B78" s="4" t="inlineStr">
        <is>
          <t>July 2024</t>
        </is>
      </c>
      <c r="C78" s="4" t="inlineStr">
        <is>
          <t xml:space="preserve"> </t>
        </is>
      </c>
    </row>
    <row r="79">
      <c r="A79" s="4" t="inlineStr">
        <is>
          <t>Interest rate</t>
        </is>
      </c>
      <c r="B79" s="9" t="n">
        <v>0</v>
      </c>
      <c r="C79" s="4" t="inlineStr">
        <is>
          <t xml:space="preserve"> </t>
        </is>
      </c>
    </row>
    <row r="80">
      <c r="A80" s="4" t="inlineStr">
        <is>
          <t>Collateral Description</t>
        </is>
      </c>
      <c r="B80" s="4" t="inlineStr">
        <is>
          <t>Unsecured</t>
        </is>
      </c>
      <c r="C80" s="4" t="inlineStr">
        <is>
          <t xml:space="preserve"> </t>
        </is>
      </c>
    </row>
    <row r="81">
      <c r="A81" s="4" t="inlineStr">
        <is>
          <t>Notes Payable</t>
        </is>
      </c>
      <c r="B81" s="5" t="n">
        <v>440000</v>
      </c>
      <c r="C81" s="4" t="inlineStr">
        <is>
          <t xml:space="preserve"> </t>
        </is>
      </c>
    </row>
    <row r="82">
      <c r="A82" s="4" t="inlineStr">
        <is>
          <t>Note Payable Twelve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Issue date</t>
        </is>
      </c>
      <c r="B84" s="4" t="inlineStr">
        <is>
          <t xml:space="preserve">   November
    2022(1)</t>
        </is>
      </c>
      <c r="C84" s="4" t="inlineStr">
        <is>
          <t xml:space="preserve"> </t>
        </is>
      </c>
    </row>
    <row r="85">
      <c r="A85" s="4" t="inlineStr">
        <is>
          <t>Maturity Date</t>
        </is>
      </c>
      <c r="B85" s="4" t="inlineStr">
        <is>
          <t>July 2024</t>
        </is>
      </c>
      <c r="C85" s="4" t="inlineStr">
        <is>
          <t xml:space="preserve"> </t>
        </is>
      </c>
    </row>
    <row r="86">
      <c r="A86" s="4" t="inlineStr">
        <is>
          <t>Interest rate</t>
        </is>
      </c>
      <c r="B86" s="9" t="n">
        <v>0</v>
      </c>
      <c r="C86" s="4" t="inlineStr">
        <is>
          <t xml:space="preserve"> </t>
        </is>
      </c>
    </row>
    <row r="87">
      <c r="A87" s="4" t="inlineStr">
        <is>
          <t>Collateral Description</t>
        </is>
      </c>
      <c r="B87" s="4" t="inlineStr">
        <is>
          <t>Unsecured</t>
        </is>
      </c>
      <c r="C87" s="4" t="inlineStr">
        <is>
          <t xml:space="preserve"> </t>
        </is>
      </c>
    </row>
    <row r="88">
      <c r="A88" s="4" t="inlineStr">
        <is>
          <t>Notes Payable</t>
        </is>
      </c>
      <c r="B88" s="5" t="n">
        <v>100000</v>
      </c>
      <c r="C8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s Payable and Convertible Notes Payable (Details 2) - USD ($)</t>
        </is>
      </c>
      <c r="B1" s="2" t="inlineStr">
        <is>
          <t>12 Months Ended</t>
        </is>
      </c>
    </row>
    <row r="2">
      <c r="B2" s="2" t="inlineStr">
        <is>
          <t>Dec. 31, 2023</t>
        </is>
      </c>
      <c r="C2" s="2" t="inlineStr">
        <is>
          <t>Dec. 31, 2022</t>
        </is>
      </c>
    </row>
    <row r="3">
      <c r="A3" s="3" t="inlineStr">
        <is>
          <t>Notes Payable And Convertible Notes Payable</t>
        </is>
      </c>
      <c r="B3" s="4" t="inlineStr">
        <is>
          <t xml:space="preserve"> </t>
        </is>
      </c>
      <c r="C3" s="4" t="inlineStr">
        <is>
          <t xml:space="preserve"> </t>
        </is>
      </c>
    </row>
    <row r="4">
      <c r="A4" s="4" t="inlineStr">
        <is>
          <t>Convertible Notes Payable</t>
        </is>
      </c>
      <c r="B4" s="5" t="n">
        <v>828344</v>
      </c>
      <c r="C4" s="4" t="inlineStr">
        <is>
          <t xml:space="preserve"> </t>
        </is>
      </c>
    </row>
    <row r="5">
      <c r="A5" s="4" t="inlineStr">
        <is>
          <t>Proceeds (face amount of note)</t>
        </is>
      </c>
      <c r="B5" s="6" t="n">
        <v>305000</v>
      </c>
      <c r="C5" s="6" t="n">
        <v>1307857</v>
      </c>
    </row>
    <row r="6">
      <c r="A6" s="4" t="inlineStr">
        <is>
          <t>Original issue debt discount</t>
        </is>
      </c>
      <c r="B6" s="4" t="inlineStr">
        <is>
          <t xml:space="preserve"> </t>
        </is>
      </c>
      <c r="C6" s="6" t="n">
        <v>-552857</v>
      </c>
    </row>
    <row r="7">
      <c r="A7" s="4" t="inlineStr">
        <is>
          <t>[custom:DebtDiscountBeneficialConversionFeatureNote1]</t>
        </is>
      </c>
      <c r="B7" s="4" t="inlineStr">
        <is>
          <t xml:space="preserve"> </t>
        </is>
      </c>
      <c r="C7" s="6" t="n">
        <v>-75000</v>
      </c>
    </row>
    <row r="8">
      <c r="A8" s="4" t="inlineStr">
        <is>
          <t>Amortization of debt discount</t>
        </is>
      </c>
      <c r="B8" s="6" t="n">
        <v>-65000</v>
      </c>
      <c r="C8" s="6" t="n">
        <v>138871</v>
      </c>
    </row>
    <row r="9">
      <c r="A9" s="4" t="inlineStr">
        <is>
          <t>Conversion of accrued interest into convertible notes payable</t>
        </is>
      </c>
      <c r="B9" s="4" t="inlineStr">
        <is>
          <t xml:space="preserve"> </t>
        </is>
      </c>
      <c r="C9" s="6" t="n">
        <v>9473</v>
      </c>
    </row>
    <row r="10">
      <c r="A10" s="4" t="inlineStr">
        <is>
          <t>Original issue debt discount</t>
        </is>
      </c>
      <c r="B10" s="6" t="n">
        <v>-640000</v>
      </c>
      <c r="C10" s="4" t="inlineStr">
        <is>
          <t xml:space="preserve"> </t>
        </is>
      </c>
    </row>
    <row r="11">
      <c r="A11" s="4" t="inlineStr">
        <is>
          <t>Amortization of debt discount</t>
        </is>
      </c>
      <c r="B11" s="6" t="n">
        <v>469514</v>
      </c>
      <c r="C11" s="4" t="inlineStr">
        <is>
          <t xml:space="preserve"> </t>
        </is>
      </c>
    </row>
    <row r="12">
      <c r="A12" s="4" t="inlineStr">
        <is>
          <t>Conversion of debt into common stock</t>
        </is>
      </c>
      <c r="B12" s="6" t="n">
        <v>-797858</v>
      </c>
      <c r="C12" s="4" t="inlineStr">
        <is>
          <t xml:space="preserve"> </t>
        </is>
      </c>
    </row>
    <row r="13">
      <c r="A13" s="4" t="inlineStr">
        <is>
          <t>Convertible Notes Payable</t>
        </is>
      </c>
      <c r="B13" s="5" t="n">
        <v>100000</v>
      </c>
      <c r="C13" s="5" t="n">
        <v>82834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s Payable and Convertible Notes Payable (Details 3)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Long-Term Debt</t>
        </is>
      </c>
      <c r="B4" s="5" t="n">
        <v>100000</v>
      </c>
      <c r="C4" s="5" t="n">
        <v>1232857</v>
      </c>
    </row>
    <row r="5">
      <c r="A5" s="4" t="inlineStr">
        <is>
          <t>Unamortized debt discount</t>
        </is>
      </c>
      <c r="B5" s="4" t="inlineStr">
        <is>
          <t xml:space="preserve"> </t>
        </is>
      </c>
      <c r="C5" s="6" t="n">
        <v>404513</v>
      </c>
    </row>
    <row r="6">
      <c r="A6" s="4" t="inlineStr">
        <is>
          <t>Debt Instrument, Unamortized Discount</t>
        </is>
      </c>
      <c r="B6" s="4" t="inlineStr">
        <is>
          <t xml:space="preserve"> </t>
        </is>
      </c>
      <c r="C6" s="6" t="n">
        <v>-404513</v>
      </c>
    </row>
    <row r="7">
      <c r="A7" s="4" t="inlineStr">
        <is>
          <t>[custom:ConvertibleNotesPayableNet-0]</t>
        </is>
      </c>
      <c r="B7" s="5" t="n">
        <v>100000</v>
      </c>
      <c r="C7" s="6" t="n">
        <v>828344</v>
      </c>
    </row>
    <row r="8">
      <c r="A8" s="4" t="inlineStr">
        <is>
          <t>Convertible 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ssue date</t>
        </is>
      </c>
      <c r="B10" s="4" t="inlineStr">
        <is>
          <t>October 2022</t>
        </is>
      </c>
      <c r="C10" s="4" t="inlineStr">
        <is>
          <t xml:space="preserve"> </t>
        </is>
      </c>
    </row>
    <row r="11">
      <c r="A11" s="4" t="inlineStr">
        <is>
          <t>Maturity Date</t>
        </is>
      </c>
      <c r="B11" s="4" t="inlineStr">
        <is>
          <t>April 2024</t>
        </is>
      </c>
      <c r="C11" s="4" t="inlineStr">
        <is>
          <t xml:space="preserve"> </t>
        </is>
      </c>
    </row>
    <row r="12">
      <c r="A12" s="4" t="inlineStr">
        <is>
          <t>Interest rate</t>
        </is>
      </c>
      <c r="B12" s="9" t="n">
        <v>0</v>
      </c>
      <c r="C12" s="4" t="inlineStr">
        <is>
          <t xml:space="preserve"> </t>
        </is>
      </c>
    </row>
    <row r="13">
      <c r="A13" s="4" t="inlineStr">
        <is>
          <t>Collateral description</t>
        </is>
      </c>
      <c r="B13" s="4" t="inlineStr">
        <is>
          <t>Unsecured</t>
        </is>
      </c>
      <c r="C13" s="4" t="inlineStr">
        <is>
          <t xml:space="preserve"> </t>
        </is>
      </c>
    </row>
    <row r="14">
      <c r="A14" s="4" t="inlineStr">
        <is>
          <t>Convertible Notes Payable, Noncurrent</t>
        </is>
      </c>
      <c r="B14" s="4" t="inlineStr">
        <is>
          <t xml:space="preserve"> </t>
        </is>
      </c>
      <c r="C14" s="6" t="n">
        <v>440000</v>
      </c>
    </row>
    <row r="15">
      <c r="A15" s="4" t="inlineStr">
        <is>
          <t>Convertible Notes Payable Two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ssue date</t>
        </is>
      </c>
      <c r="B17" s="4" t="inlineStr">
        <is>
          <t>November 2022</t>
        </is>
      </c>
      <c r="C17" s="4" t="inlineStr">
        <is>
          <t xml:space="preserve"> </t>
        </is>
      </c>
    </row>
    <row r="18">
      <c r="A18" s="4" t="inlineStr">
        <is>
          <t>Maturity Date</t>
        </is>
      </c>
      <c r="B18" s="4" t="inlineStr">
        <is>
          <t>November 2023</t>
        </is>
      </c>
      <c r="C18" s="4" t="inlineStr">
        <is>
          <t xml:space="preserve"> </t>
        </is>
      </c>
    </row>
    <row r="19">
      <c r="A19" s="4" t="inlineStr">
        <is>
          <t>Interest rate</t>
        </is>
      </c>
      <c r="B19" s="9" t="n">
        <v>0</v>
      </c>
      <c r="C19" s="4" t="inlineStr">
        <is>
          <t xml:space="preserve"> </t>
        </is>
      </c>
    </row>
    <row r="20">
      <c r="A20" s="4" t="inlineStr">
        <is>
          <t>Collateral description</t>
        </is>
      </c>
      <c r="B20" s="4" t="inlineStr">
        <is>
          <t>Unsecured</t>
        </is>
      </c>
      <c r="C20" s="4" t="inlineStr">
        <is>
          <t xml:space="preserve"> </t>
        </is>
      </c>
    </row>
    <row r="21">
      <c r="A21" s="4" t="inlineStr">
        <is>
          <t>Convertible Notes Payable, Noncurrent</t>
        </is>
      </c>
      <c r="B21" s="4" t="inlineStr">
        <is>
          <t xml:space="preserve"> </t>
        </is>
      </c>
      <c r="C21" s="6" t="n">
        <v>200000</v>
      </c>
    </row>
    <row r="22">
      <c r="A22" s="4" t="inlineStr">
        <is>
          <t>Convertible Notes Payable Thre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issue date</t>
        </is>
      </c>
      <c r="B24" s="4" t="inlineStr">
        <is>
          <t>December 2022</t>
        </is>
      </c>
      <c r="C24" s="4" t="inlineStr">
        <is>
          <t xml:space="preserve"> </t>
        </is>
      </c>
    </row>
    <row r="25">
      <c r="A25" s="4" t="inlineStr">
        <is>
          <t>Maturity Date</t>
        </is>
      </c>
      <c r="B25" s="4" t="inlineStr">
        <is>
          <t>April 2024</t>
        </is>
      </c>
      <c r="C25" s="4" t="inlineStr">
        <is>
          <t xml:space="preserve"> </t>
        </is>
      </c>
    </row>
    <row r="26">
      <c r="A26" s="4" t="inlineStr">
        <is>
          <t>Interest rate</t>
        </is>
      </c>
      <c r="B26" s="9" t="n">
        <v>0</v>
      </c>
      <c r="C26" s="4" t="inlineStr">
        <is>
          <t xml:space="preserve"> </t>
        </is>
      </c>
    </row>
    <row r="27">
      <c r="A27" s="4" t="inlineStr">
        <is>
          <t>Collateral description</t>
        </is>
      </c>
      <c r="B27" s="4" t="inlineStr">
        <is>
          <t>Unsecured</t>
        </is>
      </c>
      <c r="C27" s="4" t="inlineStr">
        <is>
          <t xml:space="preserve"> </t>
        </is>
      </c>
    </row>
    <row r="28">
      <c r="A28" s="4" t="inlineStr">
        <is>
          <t>Convertible Notes Payable, Noncurrent</t>
        </is>
      </c>
      <c r="B28" s="4" t="inlineStr">
        <is>
          <t xml:space="preserve"> </t>
        </is>
      </c>
      <c r="C28" s="6" t="n">
        <v>592857</v>
      </c>
    </row>
    <row r="29">
      <c r="A29" s="4" t="inlineStr">
        <is>
          <t>Convertible Notes Payable Four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issue date</t>
        </is>
      </c>
      <c r="B31" s="4" t="inlineStr">
        <is>
          <t>October 2023</t>
        </is>
      </c>
      <c r="C31" s="4" t="inlineStr">
        <is>
          <t xml:space="preserve"> </t>
        </is>
      </c>
    </row>
    <row r="32">
      <c r="A32" s="4" t="inlineStr">
        <is>
          <t>Maturity Date</t>
        </is>
      </c>
      <c r="B32" s="4" t="inlineStr">
        <is>
          <t>October 2024</t>
        </is>
      </c>
      <c r="C32" s="4" t="inlineStr">
        <is>
          <t xml:space="preserve"> </t>
        </is>
      </c>
    </row>
    <row r="33">
      <c r="A33" s="4" t="inlineStr">
        <is>
          <t>Interest rate</t>
        </is>
      </c>
      <c r="B33" s="9" t="n">
        <v>0.08</v>
      </c>
      <c r="C33" s="4" t="inlineStr">
        <is>
          <t xml:space="preserve"> </t>
        </is>
      </c>
    </row>
    <row r="34">
      <c r="A34" s="4" t="inlineStr">
        <is>
          <t>Collateral description</t>
        </is>
      </c>
      <c r="B34" s="4" t="inlineStr">
        <is>
          <t>Unsecured</t>
        </is>
      </c>
      <c r="C34" s="4" t="inlineStr">
        <is>
          <t xml:space="preserve"> </t>
        </is>
      </c>
    </row>
    <row r="35">
      <c r="A35" s="4" t="inlineStr">
        <is>
          <t>Convertible Notes Payable, Noncurrent</t>
        </is>
      </c>
      <c r="B35" s="5" t="n">
        <v>100000</v>
      </c>
      <c r="C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Notes Payable and Convertible Notes Payable (Details 5)</t>
        </is>
      </c>
      <c r="B1" s="2" t="inlineStr">
        <is>
          <t>Dec. 31, 2023 USD ($)</t>
        </is>
      </c>
    </row>
    <row r="2">
      <c r="A2" s="3" t="inlineStr">
        <is>
          <t>Notes Payable And Convertible Notes Payable</t>
        </is>
      </c>
      <c r="B2" s="4" t="inlineStr">
        <is>
          <t xml:space="preserve"> </t>
        </is>
      </c>
    </row>
    <row r="3">
      <c r="A3" s="4" t="inlineStr">
        <is>
          <t>Fair value of common stock on conversion date</t>
        </is>
      </c>
      <c r="B3" s="5" t="n">
        <v>445714</v>
      </c>
    </row>
    <row r="4">
      <c r="A4" s="4" t="inlineStr">
        <is>
          <t>Fair value of debt subject to inducement</t>
        </is>
      </c>
      <c r="B4" s="6" t="n">
        <v>342857</v>
      </c>
    </row>
    <row r="5">
      <c r="A5" s="4" t="inlineStr">
        <is>
          <t>Inducement expense</t>
        </is>
      </c>
      <c r="B5" s="5" t="n">
        <v>1028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Notes Payable and Convertible Notes Payable (Details 6)</t>
        </is>
      </c>
      <c r="B1" s="2" t="inlineStr">
        <is>
          <t>Dec. 31, 2023 USD ($)</t>
        </is>
      </c>
    </row>
    <row r="2">
      <c r="A2" s="4" t="inlineStr">
        <is>
          <t>Second Inducement [Member]</t>
        </is>
      </c>
      <c r="B2" s="4" t="inlineStr">
        <is>
          <t xml:space="preserve"> </t>
        </is>
      </c>
    </row>
    <row r="3">
      <c r="A3" s="3" t="inlineStr">
        <is>
          <t>Debt Securities, Held-to-Maturity, Allowance for Credit Loss [Line Items]</t>
        </is>
      </c>
      <c r="B3" s="4" t="inlineStr">
        <is>
          <t xml:space="preserve"> </t>
        </is>
      </c>
    </row>
    <row r="4">
      <c r="A4" s="4" t="inlineStr">
        <is>
          <t>Fair value of debt and common stock on extinguishment date</t>
        </is>
      </c>
      <c r="B4" s="5" t="n">
        <v>1226160</v>
      </c>
    </row>
    <row r="5">
      <c r="A5" s="4" t="inlineStr">
        <is>
          <t>Fair value of debt subject to inducement</t>
        </is>
      </c>
      <c r="B5" s="6" t="n">
        <v>1040000</v>
      </c>
    </row>
    <row r="6">
      <c r="A6" s="4" t="inlineStr">
        <is>
          <t>Inducement expense</t>
        </is>
      </c>
      <c r="B6" s="6" t="n">
        <v>186160</v>
      </c>
    </row>
    <row r="7">
      <c r="A7" s="4" t="inlineStr">
        <is>
          <t>Third Inducement [Member]</t>
        </is>
      </c>
      <c r="B7" s="4" t="inlineStr">
        <is>
          <t xml:space="preserve"> </t>
        </is>
      </c>
    </row>
    <row r="8">
      <c r="A8" s="3" t="inlineStr">
        <is>
          <t>Debt Securities, Held-to-Maturity, Allowance for Credit Loss [Line Items]</t>
        </is>
      </c>
      <c r="B8" s="4" t="inlineStr">
        <is>
          <t xml:space="preserve"> </t>
        </is>
      </c>
    </row>
    <row r="9">
      <c r="A9" s="4" t="inlineStr">
        <is>
          <t>Fair value of debt and common stock on extinguishment date</t>
        </is>
      </c>
      <c r="B9" s="6" t="n">
        <v>154438</v>
      </c>
    </row>
    <row r="10">
      <c r="A10" s="4" t="inlineStr">
        <is>
          <t>Fair value of debt subject to inducement</t>
        </is>
      </c>
      <c r="B10" s="6" t="n">
        <v>105000</v>
      </c>
    </row>
    <row r="11">
      <c r="A11" s="4" t="inlineStr">
        <is>
          <t>Inducement expense</t>
        </is>
      </c>
      <c r="B11" s="5" t="n">
        <v>494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Notes Payable and Convertible Notes Payable (Details 4)</t>
        </is>
      </c>
      <c r="B1" s="2" t="inlineStr">
        <is>
          <t>12 Months Ended</t>
        </is>
      </c>
    </row>
    <row r="2">
      <c r="B2" s="2" t="inlineStr">
        <is>
          <t>Dec. 31, 2023 USD ($)</t>
        </is>
      </c>
    </row>
    <row r="3">
      <c r="A3" s="3" t="inlineStr">
        <is>
          <t>Notes Payable And Convertible Notes Payable</t>
        </is>
      </c>
      <c r="B3" s="4" t="inlineStr">
        <is>
          <t xml:space="preserve"> </t>
        </is>
      </c>
    </row>
    <row r="4">
      <c r="A4" s="4" t="inlineStr">
        <is>
          <t>[custom:DebtpriorToModification]</t>
        </is>
      </c>
      <c r="B4" s="5" t="n">
        <v>151611</v>
      </c>
    </row>
    <row r="5">
      <c r="A5" s="4" t="inlineStr">
        <is>
          <t>[custom:DebtafterModification]</t>
        </is>
      </c>
      <c r="B5" s="6" t="n">
        <v>107136</v>
      </c>
    </row>
    <row r="6">
      <c r="A6" s="4" t="inlineStr">
        <is>
          <t>Gain on debt extinguishment</t>
        </is>
      </c>
      <c r="B6" s="5" t="n">
        <v>444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2 Months Ended</t>
        </is>
      </c>
    </row>
    <row r="2">
      <c r="B2" s="2" t="inlineStr">
        <is>
          <t>Dec. 31, 2023 USD ($)</t>
        </is>
      </c>
    </row>
    <row r="3">
      <c r="A3" s="3" t="inlineStr">
        <is>
          <t>Loss Contingencies [Line Items]</t>
        </is>
      </c>
      <c r="B3" s="4" t="inlineStr">
        <is>
          <t xml:space="preserve"> </t>
        </is>
      </c>
    </row>
    <row r="4">
      <c r="A4" s="4" t="inlineStr">
        <is>
          <t>Monthly payment</t>
        </is>
      </c>
      <c r="B4" s="5" t="n">
        <v>3750</v>
      </c>
    </row>
    <row r="5">
      <c r="A5" s="4" t="inlineStr">
        <is>
          <t>Accrued Monthly</t>
        </is>
      </c>
      <c r="B5" s="6" t="n">
        <v>5000</v>
      </c>
    </row>
    <row r="6">
      <c r="A6" s="4" t="inlineStr">
        <is>
          <t>Second Monthly payment</t>
        </is>
      </c>
      <c r="B6" s="6" t="n">
        <v>5000</v>
      </c>
    </row>
    <row r="7">
      <c r="A7" s="4" t="inlineStr">
        <is>
          <t>Second Accrued Monthly</t>
        </is>
      </c>
      <c r="B7" s="6" t="n">
        <v>3750</v>
      </c>
    </row>
    <row r="8">
      <c r="A8" s="4" t="inlineStr">
        <is>
          <t>Minimum [Member]</t>
        </is>
      </c>
      <c r="B8" s="4" t="inlineStr">
        <is>
          <t xml:space="preserve"> </t>
        </is>
      </c>
    </row>
    <row r="9">
      <c r="A9" s="3" t="inlineStr">
        <is>
          <t>Loss Contingencies [Line Items]</t>
        </is>
      </c>
      <c r="B9" s="4" t="inlineStr">
        <is>
          <t xml:space="preserve"> </t>
        </is>
      </c>
    </row>
    <row r="10">
      <c r="A10" s="4" t="inlineStr">
        <is>
          <t>Fund raised</t>
        </is>
      </c>
      <c r="B10" s="6" t="n">
        <v>0</v>
      </c>
    </row>
    <row r="11">
      <c r="A11" s="4" t="inlineStr">
        <is>
          <t>Fund raised second range</t>
        </is>
      </c>
      <c r="B11" s="6" t="n">
        <v>250000</v>
      </c>
    </row>
    <row r="12">
      <c r="A12" s="4" t="inlineStr">
        <is>
          <t>Maximum [Member]</t>
        </is>
      </c>
      <c r="B12" s="4" t="inlineStr">
        <is>
          <t xml:space="preserve"> </t>
        </is>
      </c>
    </row>
    <row r="13">
      <c r="A13" s="3" t="inlineStr">
        <is>
          <t>Loss Contingencies [Line Items]</t>
        </is>
      </c>
      <c r="B13" s="4" t="inlineStr">
        <is>
          <t xml:space="preserve"> </t>
        </is>
      </c>
    </row>
    <row r="14">
      <c r="A14" s="4" t="inlineStr">
        <is>
          <t>Fund raised</t>
        </is>
      </c>
      <c r="B14" s="6" t="n">
        <v>250000</v>
      </c>
    </row>
    <row r="15">
      <c r="A15" s="4" t="inlineStr">
        <is>
          <t>Fund raised second range</t>
        </is>
      </c>
      <c r="B15" s="5" t="n">
        <v>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7000000</v>
      </c>
      <c r="C3" s="6" t="n">
        <v>7000000</v>
      </c>
    </row>
    <row r="4">
      <c r="A4" s="4" t="inlineStr">
        <is>
          <t>Preferred Stock, Par or Stated Value Per Share</t>
        </is>
      </c>
      <c r="B4" s="7" t="n">
        <v>0.001</v>
      </c>
      <c r="C4" s="7" t="n">
        <v>0.001</v>
      </c>
    </row>
    <row r="5">
      <c r="A5" s="4" t="inlineStr">
        <is>
          <t>Preferred Stock, Shares Issued</t>
        </is>
      </c>
      <c r="B5" s="6" t="n">
        <v>7000000</v>
      </c>
      <c r="C5" s="6" t="n">
        <v>7000000</v>
      </c>
    </row>
    <row r="6">
      <c r="A6" s="4" t="inlineStr">
        <is>
          <t>Preferred Stock, Shares Outstanding</t>
        </is>
      </c>
      <c r="B6" s="6" t="n">
        <v>7000000</v>
      </c>
      <c r="C6" s="6" t="n">
        <v>7000000</v>
      </c>
    </row>
    <row r="7">
      <c r="A7" s="4" t="inlineStr">
        <is>
          <t>Common Stock, Shares Authorized</t>
        </is>
      </c>
      <c r="B7" s="6" t="n">
        <v>1250000000</v>
      </c>
      <c r="C7" s="6" t="n">
        <v>1250000000</v>
      </c>
    </row>
    <row r="8">
      <c r="A8" s="4" t="inlineStr">
        <is>
          <t>Common Stock, Par or Stated Value Per Share</t>
        </is>
      </c>
      <c r="B8" s="7" t="n">
        <v>0.001</v>
      </c>
      <c r="C8" s="7" t="n">
        <v>0.001</v>
      </c>
    </row>
    <row r="9">
      <c r="A9" s="4" t="inlineStr">
        <is>
          <t>Common stock, issued</t>
        </is>
      </c>
      <c r="B9" s="6" t="n">
        <v>155464808</v>
      </c>
      <c r="C9" s="6" t="n">
        <v>315188929</v>
      </c>
    </row>
    <row r="10">
      <c r="A10" s="4" t="inlineStr">
        <is>
          <t>Common stock, outstanding</t>
        </is>
      </c>
      <c r="B10" s="6" t="n">
        <v>155464808</v>
      </c>
      <c r="C10" s="6" t="n">
        <v>315188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20.06%</t>
        </is>
      </c>
      <c r="B4" s="5" t="n">
        <v>-177000</v>
      </c>
      <c r="C4" s="5" t="n">
        <v>-194000</v>
      </c>
    </row>
    <row r="5">
      <c r="A5" s="4" t="inlineStr">
        <is>
          <t>State income tax–-4.458%</t>
        </is>
      </c>
      <c r="B5" s="6" t="n">
        <v>-37000</v>
      </c>
      <c r="C5" s="6" t="n">
        <v>-43000</v>
      </c>
    </row>
    <row r="6">
      <c r="A6" s="4" t="inlineStr">
        <is>
          <t>Non-deductible items</t>
        </is>
      </c>
      <c r="B6" s="4" t="inlineStr">
        <is>
          <t xml:space="preserve"> </t>
        </is>
      </c>
      <c r="C6" s="6" t="n">
        <v>-11000</v>
      </c>
    </row>
    <row r="7">
      <c r="A7" s="4" t="inlineStr">
        <is>
          <t>Subtotal</t>
        </is>
      </c>
      <c r="B7" s="6" t="n">
        <v>-214000</v>
      </c>
      <c r="C7" s="6" t="n">
        <v>-248000</v>
      </c>
    </row>
    <row r="8">
      <c r="A8" s="4" t="inlineStr">
        <is>
          <t>Change in valuation allowance</t>
        </is>
      </c>
      <c r="B8" s="6" t="n">
        <v>214000</v>
      </c>
      <c r="C8" s="6" t="n">
        <v>248000</v>
      </c>
    </row>
    <row r="9">
      <c r="A9" s="4" t="inlineStr">
        <is>
          <t>Income tax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mortization of debt discount</t>
        </is>
      </c>
      <c r="B3" s="5" t="n">
        <v>-119000</v>
      </c>
      <c r="C3" s="5" t="n">
        <v>-87000</v>
      </c>
    </row>
    <row r="4">
      <c r="A4" s="4" t="inlineStr">
        <is>
          <t>Share based payments</t>
        </is>
      </c>
      <c r="B4" s="6" t="n">
        <v>-290000</v>
      </c>
      <c r="C4" s="6" t="n">
        <v>-28000</v>
      </c>
    </row>
    <row r="5">
      <c r="A5" s="4" t="inlineStr">
        <is>
          <t>Net operating lass carryforwards</t>
        </is>
      </c>
      <c r="B5" s="6" t="n">
        <v>-366000</v>
      </c>
      <c r="C5" s="6" t="n">
        <v>-294000</v>
      </c>
    </row>
    <row r="6">
      <c r="A6" s="4" t="inlineStr">
        <is>
          <t>Total deferred Tax assets</t>
        </is>
      </c>
      <c r="B6" s="6" t="n">
        <v>-775000</v>
      </c>
      <c r="C6" s="6" t="n">
        <v>-409000</v>
      </c>
    </row>
    <row r="7">
      <c r="A7" s="4" t="inlineStr">
        <is>
          <t>Less valuation allowance</t>
        </is>
      </c>
      <c r="B7" s="6" t="n">
        <v>775000</v>
      </c>
      <c r="C7" s="6" t="n">
        <v>409000</v>
      </c>
    </row>
    <row r="8">
      <c r="A8" s="4" t="inlineStr">
        <is>
          <t>Net deferred tax asset recorded</t>
        </is>
      </c>
      <c r="B8" s="4" t="inlineStr">
        <is>
          <t xml:space="preserve"> </t>
        </is>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 (loss)</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on expenses</t>
        </is>
      </c>
      <c r="B8" s="6" t="n">
        <v>1017470</v>
      </c>
      <c r="C8" s="6" t="n">
        <v>447260</v>
      </c>
    </row>
    <row r="9">
      <c r="A9" s="4" t="inlineStr">
        <is>
          <t>Research and development</t>
        </is>
      </c>
      <c r="B9" s="6" t="n">
        <v>436398</v>
      </c>
      <c r="C9" s="6" t="n">
        <v>113245</v>
      </c>
    </row>
    <row r="10">
      <c r="A10" s="4" t="inlineStr">
        <is>
          <t xml:space="preserve"> Total operating expenses</t>
        </is>
      </c>
      <c r="B10" s="6" t="n">
        <v>1453868</v>
      </c>
      <c r="C10" s="6" t="n">
        <v>560505</v>
      </c>
    </row>
    <row r="11">
      <c r="A11" s="4" t="inlineStr">
        <is>
          <t>Net loss from operations</t>
        </is>
      </c>
      <c r="B11" s="6" t="n">
        <v>-1453868</v>
      </c>
      <c r="C11" s="6" t="n">
        <v>-560505</v>
      </c>
    </row>
    <row r="12">
      <c r="A12" s="3" t="inlineStr">
        <is>
          <t>Other income (expense)</t>
        </is>
      </c>
      <c r="B12" s="4" t="inlineStr">
        <is>
          <t xml:space="preserve"> </t>
        </is>
      </c>
      <c r="C12" s="4" t="inlineStr">
        <is>
          <t xml:space="preserve"> </t>
        </is>
      </c>
    </row>
    <row r="13">
      <c r="A13" s="4" t="inlineStr">
        <is>
          <t>Gain on debt extinguishment</t>
        </is>
      </c>
      <c r="B13" s="4" t="inlineStr">
        <is>
          <t xml:space="preserve"> </t>
        </is>
      </c>
      <c r="C13" s="6" t="n">
        <v>44475</v>
      </c>
    </row>
    <row r="14">
      <c r="A14" s="4" t="inlineStr">
        <is>
          <t>Inducement expense</t>
        </is>
      </c>
      <c r="B14" s="6" t="n">
        <v>-517454</v>
      </c>
      <c r="C14" s="4" t="inlineStr">
        <is>
          <t xml:space="preserve"> </t>
        </is>
      </c>
    </row>
    <row r="15">
      <c r="A15" s="4" t="inlineStr">
        <is>
          <t>Interest expense</t>
        </is>
      </c>
      <c r="B15" s="6" t="n">
        <v>-15714</v>
      </c>
      <c r="C15" s="6" t="n">
        <v>-14068</v>
      </c>
    </row>
    <row r="16">
      <c r="A16" s="4" t="inlineStr">
        <is>
          <t>Amortization of debt discount</t>
        </is>
      </c>
      <c r="B16" s="6" t="n">
        <v>-469514</v>
      </c>
      <c r="C16" s="6" t="n">
        <v>-435052</v>
      </c>
    </row>
    <row r="17">
      <c r="A17" s="4" t="inlineStr">
        <is>
          <t xml:space="preserve"> Total other income (expense)</t>
        </is>
      </c>
      <c r="B17" s="6" t="n">
        <v>-1002682</v>
      </c>
      <c r="C17" s="6" t="n">
        <v>-404645</v>
      </c>
    </row>
    <row r="18">
      <c r="A18" s="4" t="inlineStr">
        <is>
          <t>Net loss before taxes</t>
        </is>
      </c>
      <c r="B18" s="6" t="n">
        <v>-2456550</v>
      </c>
      <c r="C18" s="6" t="n">
        <v>-965150</v>
      </c>
    </row>
    <row r="19">
      <c r="A19" s="4" t="inlineStr">
        <is>
          <t>Income tax benefit</t>
        </is>
      </c>
      <c r="B19" s="4" t="inlineStr">
        <is>
          <t xml:space="preserve"> </t>
        </is>
      </c>
      <c r="C19" s="4" t="inlineStr">
        <is>
          <t xml:space="preserve"> </t>
        </is>
      </c>
    </row>
    <row r="20">
      <c r="A20" s="4" t="inlineStr">
        <is>
          <t>Net loss</t>
        </is>
      </c>
      <c r="B20" s="5" t="n">
        <v>-2456550</v>
      </c>
      <c r="C20" s="5" t="n">
        <v>-965150</v>
      </c>
    </row>
    <row r="21">
      <c r="A21" s="4" t="inlineStr">
        <is>
          <t>Basic and diluted loss per common share</t>
        </is>
      </c>
      <c r="B21" s="8" t="n">
        <v>-0.01</v>
      </c>
      <c r="C21" s="5" t="n">
        <v>0</v>
      </c>
    </row>
    <row r="22">
      <c r="A22" s="4" t="inlineStr">
        <is>
          <t>Weighted average number of common shares outstanding, basic and diluted</t>
        </is>
      </c>
      <c r="B22" s="6" t="n">
        <v>286563789</v>
      </c>
      <c r="C22" s="6" t="n">
        <v>313736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27" customWidth="1" min="5" max="5"/>
    <col width="13" customWidth="1" min="6" max="6"/>
    <col width="33" customWidth="1" min="7" max="7"/>
  </cols>
  <sheetData>
    <row r="1">
      <c r="A1" s="1" t="inlineStr">
        <is>
          <t>Consolidated Statements of Changes in Stockholders Deficit - USD ($)</t>
        </is>
      </c>
      <c r="B1" s="2" t="inlineStr">
        <is>
          <t>Convertible Preferred Stock [Member]</t>
        </is>
      </c>
      <c r="C1" s="2" t="inlineStr">
        <is>
          <t>Common Stock [Member]</t>
        </is>
      </c>
      <c r="D1" s="2" t="inlineStr">
        <is>
          <t>Additional Paid-in Capital [Member]</t>
        </is>
      </c>
      <c r="E1" s="2" t="inlineStr">
        <is>
          <t>Retained Earnings [Member]</t>
        </is>
      </c>
      <c r="F1" s="2" t="inlineStr">
        <is>
          <t>Total</t>
        </is>
      </c>
      <c r="G1" s="2" t="inlineStr">
        <is>
          <t>Common Stock Returnable [Member]</t>
        </is>
      </c>
    </row>
    <row r="2">
      <c r="A2" s="4" t="inlineStr">
        <is>
          <t>Beginning balance, value at Dec. 31, 2021</t>
        </is>
      </c>
      <c r="B2" s="4" t="inlineStr">
        <is>
          <t xml:space="preserve"> </t>
        </is>
      </c>
      <c r="C2" s="5" t="n">
        <v>311838</v>
      </c>
      <c r="D2" s="5" t="n">
        <v>451227</v>
      </c>
      <c r="E2" s="5" t="n">
        <v>-820782</v>
      </c>
      <c r="F2" s="5" t="n">
        <v>-57717</v>
      </c>
      <c r="G2" s="4" t="inlineStr">
        <is>
          <t xml:space="preserve"> </t>
        </is>
      </c>
    </row>
    <row r="3">
      <c r="A3" s="4" t="inlineStr">
        <is>
          <t>Shares, Outstanding, Beginning Balance at Dec. 31, 2021</t>
        </is>
      </c>
      <c r="B3" s="4" t="inlineStr">
        <is>
          <t xml:space="preserve"> </t>
        </is>
      </c>
      <c r="C3" s="6" t="n">
        <v>311838929</v>
      </c>
      <c r="D3" s="4" t="inlineStr">
        <is>
          <t xml:space="preserve"> </t>
        </is>
      </c>
      <c r="E3" s="4" t="inlineStr">
        <is>
          <t xml:space="preserve"> </t>
        </is>
      </c>
      <c r="F3" s="4" t="inlineStr">
        <is>
          <t xml:space="preserve"> </t>
        </is>
      </c>
      <c r="G3" s="4" t="inlineStr">
        <is>
          <t xml:space="preserve"> </t>
        </is>
      </c>
    </row>
    <row r="4">
      <c r="A4" s="4" t="inlineStr">
        <is>
          <t>Stock issued for cash</t>
        </is>
      </c>
      <c r="B4" s="5" t="n">
        <v>6000</v>
      </c>
      <c r="C4" s="4" t="inlineStr">
        <is>
          <t xml:space="preserve"> </t>
        </is>
      </c>
      <c r="D4" s="4" t="inlineStr">
        <is>
          <t xml:space="preserve"> </t>
        </is>
      </c>
      <c r="E4" s="4" t="inlineStr">
        <is>
          <t xml:space="preserve"> </t>
        </is>
      </c>
      <c r="F4" s="6" t="n">
        <v>6000</v>
      </c>
      <c r="G4" s="4" t="inlineStr">
        <is>
          <t xml:space="preserve"> </t>
        </is>
      </c>
    </row>
    <row r="5">
      <c r="A5" s="4" t="inlineStr">
        <is>
          <t>Stock Issued During Period, Shares, New Issues</t>
        </is>
      </c>
      <c r="B5" s="6" t="n">
        <v>6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option to acquire common stock</t>
        </is>
      </c>
      <c r="B6" s="5" t="n">
        <v>1000</v>
      </c>
      <c r="C6" s="4" t="inlineStr">
        <is>
          <t xml:space="preserve"> </t>
        </is>
      </c>
      <c r="D6" s="4" t="inlineStr">
        <is>
          <t xml:space="preserve"> </t>
        </is>
      </c>
      <c r="E6" s="4" t="inlineStr">
        <is>
          <t xml:space="preserve"> </t>
        </is>
      </c>
      <c r="F6" s="6" t="n">
        <v>1000</v>
      </c>
      <c r="G6" s="4" t="inlineStr">
        <is>
          <t xml:space="preserve"> </t>
        </is>
      </c>
    </row>
    <row r="7">
      <c r="A7" s="4" t="inlineStr">
        <is>
          <t>Stock Issued During Period, Shares, Acquisitions</t>
        </is>
      </c>
      <c r="B7" s="6"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services</t>
        </is>
      </c>
      <c r="B8" s="4" t="inlineStr">
        <is>
          <t xml:space="preserve"> </t>
        </is>
      </c>
      <c r="C8" s="6" t="n">
        <v>2250</v>
      </c>
      <c r="D8" s="6" t="n">
        <v>89250</v>
      </c>
      <c r="E8" s="4" t="inlineStr">
        <is>
          <t xml:space="preserve"> </t>
        </is>
      </c>
      <c r="F8" s="6" t="n">
        <v>91500</v>
      </c>
      <c r="G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6" t="n">
        <v>2250000</v>
      </c>
    </row>
    <row r="10">
      <c r="A10" s="4" t="inlineStr">
        <is>
          <t>Stock issued for services - related party</t>
        </is>
      </c>
      <c r="B10" s="4" t="inlineStr">
        <is>
          <t xml:space="preserve"> </t>
        </is>
      </c>
      <c r="C10" s="5" t="n">
        <v>200</v>
      </c>
      <c r="D10" s="6" t="n">
        <v>5000</v>
      </c>
      <c r="E10" s="4" t="inlineStr">
        <is>
          <t xml:space="preserve"> </t>
        </is>
      </c>
      <c r="F10" s="6" t="n">
        <v>5200</v>
      </c>
      <c r="G10" s="4" t="inlineStr">
        <is>
          <t xml:space="preserve"> </t>
        </is>
      </c>
    </row>
    <row r="11">
      <c r="A11" s="4" t="inlineStr">
        <is>
          <t>[custom:StockIssuedForServicesRelatedPartyShares]</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row>
    <row r="12">
      <c r="A12" s="4" t="inlineStr">
        <is>
          <t>Stock issued for asset purchase</t>
        </is>
      </c>
      <c r="B12" s="4" t="inlineStr">
        <is>
          <t xml:space="preserve"> </t>
        </is>
      </c>
      <c r="C12" s="5" t="n">
        <v>1000</v>
      </c>
      <c r="D12" s="6" t="n">
        <v>17000</v>
      </c>
      <c r="E12" s="4" t="inlineStr">
        <is>
          <t xml:space="preserve"> </t>
        </is>
      </c>
      <c r="F12" s="6" t="n">
        <v>18000</v>
      </c>
      <c r="G12" s="4" t="inlineStr">
        <is>
          <t xml:space="preserve"> </t>
        </is>
      </c>
    </row>
    <row r="13">
      <c r="A13" s="4" t="inlineStr">
        <is>
          <t>[custom:StockIssuedForAssetPurchaseShares]</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row>
    <row r="14">
      <c r="A14" s="4" t="inlineStr">
        <is>
          <t>Cancellation of common stock</t>
        </is>
      </c>
      <c r="B14" s="4" t="inlineStr">
        <is>
          <t xml:space="preserve"> </t>
        </is>
      </c>
      <c r="C14" s="5" t="n">
        <v>-100</v>
      </c>
      <c r="D14" s="6" t="n">
        <v>100</v>
      </c>
      <c r="E14" s="4" t="inlineStr">
        <is>
          <t xml:space="preserve"> </t>
        </is>
      </c>
      <c r="F14" s="4" t="inlineStr">
        <is>
          <t xml:space="preserve"> </t>
        </is>
      </c>
      <c r="G14" s="4" t="inlineStr">
        <is>
          <t xml:space="preserve"> </t>
        </is>
      </c>
    </row>
    <row r="15">
      <c r="A15" s="4" t="inlineStr">
        <is>
          <t>[custom:CancellationOfCommonStockShares]</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row>
    <row r="16">
      <c r="A16" s="4" t="inlineStr">
        <is>
          <t>Debt discount - beneficial conversion feature</t>
        </is>
      </c>
      <c r="B16" s="4" t="inlineStr">
        <is>
          <t xml:space="preserve"> </t>
        </is>
      </c>
      <c r="C16" s="4" t="inlineStr">
        <is>
          <t xml:space="preserve"> </t>
        </is>
      </c>
      <c r="D16" s="6" t="n">
        <v>75000</v>
      </c>
      <c r="E16" s="4" t="inlineStr">
        <is>
          <t xml:space="preserve"> </t>
        </is>
      </c>
      <c r="F16" s="6" t="n">
        <v>75000</v>
      </c>
      <c r="G16" s="4" t="inlineStr">
        <is>
          <t xml:space="preserve"> </t>
        </is>
      </c>
    </row>
    <row r="17">
      <c r="A17" s="4" t="inlineStr">
        <is>
          <t>Net loss</t>
        </is>
      </c>
      <c r="B17" s="4" t="inlineStr">
        <is>
          <t xml:space="preserve"> </t>
        </is>
      </c>
      <c r="C17" s="4" t="inlineStr">
        <is>
          <t xml:space="preserve"> </t>
        </is>
      </c>
      <c r="D17" s="4" t="inlineStr">
        <is>
          <t xml:space="preserve"> </t>
        </is>
      </c>
      <c r="E17" s="6" t="n">
        <v>-965150</v>
      </c>
      <c r="F17" s="6" t="n">
        <v>-965150</v>
      </c>
      <c r="G17" s="4" t="inlineStr">
        <is>
          <t xml:space="preserve"> </t>
        </is>
      </c>
    </row>
    <row r="18">
      <c r="A18" s="4" t="inlineStr">
        <is>
          <t>Ending balance, value at Dec. 31, 2022</t>
        </is>
      </c>
      <c r="B18" s="5" t="n">
        <v>7000</v>
      </c>
      <c r="C18" s="5" t="n">
        <v>315188</v>
      </c>
      <c r="D18" s="6" t="n">
        <v>637577</v>
      </c>
      <c r="E18" s="6" t="n">
        <v>-1785932</v>
      </c>
      <c r="F18" s="6" t="n">
        <v>-826167</v>
      </c>
      <c r="G18" s="4" t="inlineStr">
        <is>
          <t xml:space="preserve"> </t>
        </is>
      </c>
    </row>
    <row r="19">
      <c r="A19" s="4" t="inlineStr">
        <is>
          <t>Shares, Outstanding, Ending Balance at Dec. 31, 2022</t>
        </is>
      </c>
      <c r="B19" s="6" t="n">
        <v>7000000</v>
      </c>
      <c r="C19" s="6" t="n">
        <v>315188929</v>
      </c>
      <c r="D19" s="4" t="inlineStr">
        <is>
          <t xml:space="preserve"> </t>
        </is>
      </c>
      <c r="E19" s="4" t="inlineStr">
        <is>
          <t xml:space="preserve"> </t>
        </is>
      </c>
      <c r="F19" s="4" t="inlineStr">
        <is>
          <t xml:space="preserve"> </t>
        </is>
      </c>
      <c r="G19" s="4" t="inlineStr">
        <is>
          <t xml:space="preserve"> </t>
        </is>
      </c>
    </row>
    <row r="20">
      <c r="A20" s="4" t="inlineStr">
        <is>
          <t>Stock issued for services</t>
        </is>
      </c>
      <c r="B20" s="4" t="inlineStr">
        <is>
          <t xml:space="preserve"> </t>
        </is>
      </c>
      <c r="C20" s="5" t="n">
        <v>1083</v>
      </c>
      <c r="D20" s="6" t="n">
        <v>257630</v>
      </c>
      <c r="E20" s="4" t="inlineStr">
        <is>
          <t xml:space="preserve"> </t>
        </is>
      </c>
      <c r="F20" s="6" t="n">
        <v>258713</v>
      </c>
      <c r="G20" s="4" t="inlineStr">
        <is>
          <t xml:space="preserve"> </t>
        </is>
      </c>
    </row>
    <row r="21">
      <c r="A21" s="4" t="inlineStr">
        <is>
          <t>Stock Issued During Period, Shares, Issued for Services</t>
        </is>
      </c>
      <c r="B21" s="4" t="inlineStr">
        <is>
          <t xml:space="preserve"> </t>
        </is>
      </c>
      <c r="C21" s="6" t="n">
        <v>1083334</v>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6" t="n">
        <v>-2456550</v>
      </c>
      <c r="F22" s="6" t="n">
        <v>-2456550</v>
      </c>
      <c r="G22" s="4" t="inlineStr">
        <is>
          <t xml:space="preserve"> </t>
        </is>
      </c>
    </row>
    <row r="23">
      <c r="A23" s="4" t="inlineStr">
        <is>
          <t>Stock issued for license fee ($0.37.share)</t>
        </is>
      </c>
      <c r="B23" s="4" t="inlineStr">
        <is>
          <t xml:space="preserve"> </t>
        </is>
      </c>
      <c r="C23" s="5" t="n">
        <v>1000</v>
      </c>
      <c r="D23" s="6" t="n">
        <v>369000</v>
      </c>
      <c r="E23" s="4" t="inlineStr">
        <is>
          <t xml:space="preserve"> </t>
        </is>
      </c>
      <c r="F23" s="6" t="n">
        <v>370000</v>
      </c>
      <c r="G23" s="4" t="inlineStr">
        <is>
          <t xml:space="preserve"> </t>
        </is>
      </c>
    </row>
    <row r="24">
      <c r="A24" s="4" t="inlineStr">
        <is>
          <t>[custom:StockIssuedForLicenseFeeShares]</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row>
    <row r="25">
      <c r="A25" s="4" t="inlineStr">
        <is>
          <t>Stock issued for conversion of debt including inducement expense</t>
        </is>
      </c>
      <c r="B25" s="4" t="inlineStr">
        <is>
          <t xml:space="preserve"> </t>
        </is>
      </c>
      <c r="C25" s="5" t="n">
        <v>7315</v>
      </c>
      <c r="D25" s="6" t="n">
        <v>942837</v>
      </c>
      <c r="E25" s="4" t="inlineStr">
        <is>
          <t xml:space="preserve"> </t>
        </is>
      </c>
      <c r="F25" s="6" t="n">
        <v>950152</v>
      </c>
      <c r="G25" s="4" t="inlineStr">
        <is>
          <t xml:space="preserve"> </t>
        </is>
      </c>
    </row>
    <row r="26">
      <c r="A26" s="4" t="inlineStr">
        <is>
          <t>[custom:StockIssuedForConversionOfDebtIncludingInducementExpenseShares]</t>
        </is>
      </c>
      <c r="B26" s="4" t="inlineStr">
        <is>
          <t xml:space="preserve"> </t>
        </is>
      </c>
      <c r="C26" s="6" t="n">
        <v>7315341</v>
      </c>
      <c r="D26" s="4" t="inlineStr">
        <is>
          <t xml:space="preserve"> </t>
        </is>
      </c>
      <c r="E26" s="4" t="inlineStr">
        <is>
          <t xml:space="preserve"> </t>
        </is>
      </c>
      <c r="F26" s="4" t="inlineStr">
        <is>
          <t xml:space="preserve"> </t>
        </is>
      </c>
      <c r="G26" s="4" t="inlineStr">
        <is>
          <t xml:space="preserve"> </t>
        </is>
      </c>
    </row>
    <row r="27">
      <c r="A27" s="4" t="inlineStr">
        <is>
          <t>Stock issued in connection with the extension and issuance of notes and convertible notes including inducement expense</t>
        </is>
      </c>
      <c r="B27" s="4" t="inlineStr">
        <is>
          <t xml:space="preserve"> </t>
        </is>
      </c>
      <c r="C27" s="5" t="n">
        <v>2040</v>
      </c>
      <c r="D27" s="6" t="n">
        <v>363120</v>
      </c>
      <c r="E27" s="4" t="inlineStr">
        <is>
          <t xml:space="preserve"> </t>
        </is>
      </c>
      <c r="F27" s="6" t="n">
        <v>365160</v>
      </c>
      <c r="G27" s="4" t="inlineStr">
        <is>
          <t xml:space="preserve"> </t>
        </is>
      </c>
    </row>
    <row r="28">
      <c r="A28" s="4" t="inlineStr">
        <is>
          <t>[custom:TockIssuedInConnectionWithExtensionOfNotesAndConvertibleNotesIncludingInducementExpenseShares]</t>
        </is>
      </c>
      <c r="B28" s="4" t="inlineStr">
        <is>
          <t xml:space="preserve"> </t>
        </is>
      </c>
      <c r="C28" s="6" t="n">
        <v>2040000</v>
      </c>
      <c r="D28" s="4" t="inlineStr">
        <is>
          <t xml:space="preserve"> </t>
        </is>
      </c>
      <c r="E28" s="4" t="inlineStr">
        <is>
          <t xml:space="preserve"> </t>
        </is>
      </c>
      <c r="F28" s="4" t="inlineStr">
        <is>
          <t xml:space="preserve"> </t>
        </is>
      </c>
      <c r="G28" s="4" t="inlineStr">
        <is>
          <t xml:space="preserve"> </t>
        </is>
      </c>
    </row>
    <row r="29">
      <c r="A29" s="4" t="inlineStr">
        <is>
          <t>Stock repurchased exchange for note payable ($0.001) - related party – net and stock cancelled</t>
        </is>
      </c>
      <c r="B29" s="4" t="inlineStr">
        <is>
          <t xml:space="preserve"> </t>
        </is>
      </c>
      <c r="C29" s="5" t="n">
        <v>-171163</v>
      </c>
      <c r="D29" s="6" t="n">
        <v>48290</v>
      </c>
      <c r="E29" s="4" t="inlineStr">
        <is>
          <t xml:space="preserve"> </t>
        </is>
      </c>
      <c r="F29" s="6" t="n">
        <v>-122873</v>
      </c>
      <c r="G29" s="4" t="inlineStr">
        <is>
          <t xml:space="preserve"> </t>
        </is>
      </c>
    </row>
    <row r="30">
      <c r="A30" s="4" t="inlineStr">
        <is>
          <t>[custom:StockRepurchasedExchangeForNotePayableRelatedPartyNetAndStockCancelledShares]</t>
        </is>
      </c>
      <c r="B30" s="4" t="inlineStr">
        <is>
          <t xml:space="preserve"> </t>
        </is>
      </c>
      <c r="C30" s="6" t="n">
        <v>-171162796</v>
      </c>
      <c r="D30" s="4" t="inlineStr">
        <is>
          <t xml:space="preserve"> </t>
        </is>
      </c>
      <c r="E30" s="4" t="inlineStr">
        <is>
          <t xml:space="preserve"> </t>
        </is>
      </c>
      <c r="F30" s="4" t="inlineStr">
        <is>
          <t xml:space="preserve"> </t>
        </is>
      </c>
      <c r="G30" s="4" t="inlineStr">
        <is>
          <t xml:space="preserve"> </t>
        </is>
      </c>
    </row>
    <row r="31">
      <c r="A31" s="4" t="inlineStr">
        <is>
          <t>Ending balance, value at Dec. 31, 2023</t>
        </is>
      </c>
      <c r="B31" s="5" t="n">
        <v>7000</v>
      </c>
      <c r="C31" s="5" t="n">
        <v>155463</v>
      </c>
      <c r="D31" s="5" t="n">
        <v>2618454</v>
      </c>
      <c r="E31" s="5" t="n">
        <v>-4242482</v>
      </c>
      <c r="F31" s="5" t="n">
        <v>-1461565</v>
      </c>
      <c r="G31" s="4" t="inlineStr">
        <is>
          <t xml:space="preserve"> </t>
        </is>
      </c>
    </row>
    <row r="32">
      <c r="A32" s="4" t="inlineStr">
        <is>
          <t>Shares, Outstanding, Ending Balance at Dec. 31, 2023</t>
        </is>
      </c>
      <c r="B32" s="6" t="n">
        <v>7000000</v>
      </c>
      <c r="C32" s="6" t="n">
        <v>155464808</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456550</v>
      </c>
      <c r="C4" s="5" t="n">
        <v>-965150</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6" t="n">
        <v>258713</v>
      </c>
      <c r="C6" s="6" t="n">
        <v>91500</v>
      </c>
    </row>
    <row r="7">
      <c r="A7" s="4" t="inlineStr">
        <is>
          <t>Stock issued for services - related party</t>
        </is>
      </c>
      <c r="B7" s="4" t="inlineStr">
        <is>
          <t xml:space="preserve"> </t>
        </is>
      </c>
      <c r="C7" s="6" t="n">
        <v>5200</v>
      </c>
    </row>
    <row r="8">
      <c r="A8" s="4" t="inlineStr">
        <is>
          <t>Stock issued for option to acquire common stock</t>
        </is>
      </c>
      <c r="B8" s="4" t="inlineStr">
        <is>
          <t xml:space="preserve"> </t>
        </is>
      </c>
      <c r="C8" s="6" t="n">
        <v>1000</v>
      </c>
    </row>
    <row r="9">
      <c r="A9" s="4" t="inlineStr">
        <is>
          <t>Stock issued for license fee</t>
        </is>
      </c>
      <c r="B9" s="6" t="n">
        <v>370000</v>
      </c>
      <c r="C9" s="4" t="inlineStr">
        <is>
          <t xml:space="preserve"> </t>
        </is>
      </c>
    </row>
    <row r="10">
      <c r="A10" s="4" t="inlineStr">
        <is>
          <t>Stock issued for asset purchase</t>
        </is>
      </c>
      <c r="B10" s="4" t="inlineStr">
        <is>
          <t xml:space="preserve"> </t>
        </is>
      </c>
      <c r="C10" s="6" t="n">
        <v>18000</v>
      </c>
    </row>
    <row r="11">
      <c r="A11" s="4" t="inlineStr">
        <is>
          <t>Amortization of debt discount</t>
        </is>
      </c>
      <c r="B11" s="6" t="n">
        <v>469514</v>
      </c>
      <c r="C11" s="6" t="n">
        <v>435052</v>
      </c>
    </row>
    <row r="12">
      <c r="A12" s="4" t="inlineStr">
        <is>
          <t>Inducement expense</t>
        </is>
      </c>
      <c r="B12" s="6" t="n">
        <v>517454</v>
      </c>
      <c r="C12" s="4" t="inlineStr">
        <is>
          <t xml:space="preserve"> </t>
        </is>
      </c>
    </row>
    <row r="13">
      <c r="A13" s="4" t="inlineStr">
        <is>
          <t>Gain on debt extinguishment</t>
        </is>
      </c>
      <c r="B13" s="4" t="inlineStr">
        <is>
          <t xml:space="preserve"> </t>
        </is>
      </c>
      <c r="C13" s="6" t="n">
        <v>-44475</v>
      </c>
    </row>
    <row r="14">
      <c r="A14" s="3" t="inlineStr">
        <is>
          <t>Changes in operating assets and liabilities:</t>
        </is>
      </c>
      <c r="B14" s="4" t="inlineStr">
        <is>
          <t xml:space="preserve"> </t>
        </is>
      </c>
      <c r="C14" s="4" t="inlineStr">
        <is>
          <t xml:space="preserve"> </t>
        </is>
      </c>
    </row>
    <row r="15">
      <c r="A15" s="4" t="inlineStr">
        <is>
          <t>Prepaid expenses</t>
        </is>
      </c>
      <c r="B15" s="6" t="n">
        <v>-4133</v>
      </c>
      <c r="C15" s="4" t="inlineStr">
        <is>
          <t xml:space="preserve"> </t>
        </is>
      </c>
    </row>
    <row r="16">
      <c r="A16" s="4" t="inlineStr">
        <is>
          <t>Accounts payable and accrued liabilities</t>
        </is>
      </c>
      <c r="B16" s="6" t="n">
        <v>197142</v>
      </c>
      <c r="C16" s="6" t="n">
        <v>14068</v>
      </c>
    </row>
    <row r="17">
      <c r="A17" s="4" t="inlineStr">
        <is>
          <t>Net Cash Used in Operating Activities</t>
        </is>
      </c>
      <c r="B17" s="6" t="n">
        <v>-647860</v>
      </c>
      <c r="C17" s="6" t="n">
        <v>-444805</v>
      </c>
    </row>
    <row r="18">
      <c r="A18" s="4" t="inlineStr">
        <is>
          <t>Proceeds from preferred stock issued for cash</t>
        </is>
      </c>
      <c r="B18" s="4" t="inlineStr">
        <is>
          <t xml:space="preserve"> </t>
        </is>
      </c>
      <c r="C18" s="6" t="n">
        <v>6000</v>
      </c>
    </row>
    <row r="19">
      <c r="A19" s="4" t="inlineStr">
        <is>
          <t>Proceeds from notes payable - net</t>
        </is>
      </c>
      <c r="B19" s="4" t="inlineStr">
        <is>
          <t xml:space="preserve"> </t>
        </is>
      </c>
      <c r="C19" s="4" t="inlineStr">
        <is>
          <t xml:space="preserve"> </t>
        </is>
      </c>
    </row>
    <row r="20">
      <c r="A20" s="4" t="inlineStr">
        <is>
          <t>Proceeds from convertible notes payable - net</t>
        </is>
      </c>
      <c r="B20" s="6" t="n">
        <v>240000</v>
      </c>
      <c r="C20" s="6" t="n">
        <v>830000</v>
      </c>
    </row>
    <row r="21">
      <c r="A21" s="4" t="inlineStr">
        <is>
          <t>Net Cash Provided by Financing Activities</t>
        </is>
      </c>
      <c r="B21" s="6" t="n">
        <v>240000</v>
      </c>
      <c r="C21" s="6" t="n">
        <v>836000</v>
      </c>
    </row>
    <row r="22">
      <c r="A22" s="4" t="inlineStr">
        <is>
          <t>Net change in cash</t>
        </is>
      </c>
      <c r="B22" s="6" t="n">
        <v>-407860</v>
      </c>
      <c r="C22" s="6" t="n">
        <v>391195</v>
      </c>
    </row>
    <row r="23">
      <c r="A23" s="4" t="inlineStr">
        <is>
          <t>Cash, beginning of period</t>
        </is>
      </c>
      <c r="B23" s="6" t="n">
        <v>516195</v>
      </c>
      <c r="C23" s="6" t="n">
        <v>125000</v>
      </c>
    </row>
    <row r="24">
      <c r="A24" s="4" t="inlineStr">
        <is>
          <t>Cash, end of period</t>
        </is>
      </c>
      <c r="B24" s="6" t="n">
        <v>108335</v>
      </c>
      <c r="C24" s="6" t="n">
        <v>516195</v>
      </c>
    </row>
    <row r="25">
      <c r="A25" s="3" t="inlineStr">
        <is>
          <t>Supplemental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taxes</t>
        </is>
      </c>
      <c r="B27" s="4" t="inlineStr">
        <is>
          <t xml:space="preserve"> </t>
        </is>
      </c>
      <c r="C27" s="4" t="inlineStr">
        <is>
          <t xml:space="preserve"> </t>
        </is>
      </c>
    </row>
    <row r="28">
      <c r="A28" s="3" t="inlineStr">
        <is>
          <t>Supplemental disclosure of non-cash financing activity</t>
        </is>
      </c>
      <c r="B28" s="4" t="inlineStr">
        <is>
          <t xml:space="preserve"> </t>
        </is>
      </c>
      <c r="C28" s="4" t="inlineStr">
        <is>
          <t xml:space="preserve"> </t>
        </is>
      </c>
    </row>
    <row r="29">
      <c r="A29" s="4" t="inlineStr">
        <is>
          <t>Cancellation of common stock</t>
        </is>
      </c>
      <c r="B29" s="6" t="n">
        <v>171163</v>
      </c>
      <c r="C29" s="6" t="n">
        <v>100</v>
      </c>
    </row>
    <row r="30">
      <c r="A30" s="4" t="inlineStr">
        <is>
          <t>Conversion of accrued interest into convertible notes payable</t>
        </is>
      </c>
      <c r="B30" s="4" t="inlineStr">
        <is>
          <t xml:space="preserve"> </t>
        </is>
      </c>
      <c r="C30" s="6" t="n">
        <v>9473</v>
      </c>
    </row>
    <row r="31">
      <c r="A31" s="4" t="inlineStr">
        <is>
          <t>Conversion of notes payable into common stock</t>
        </is>
      </c>
      <c r="B31" s="6" t="n">
        <v>797858</v>
      </c>
      <c r="C31" s="4" t="inlineStr">
        <is>
          <t xml:space="preserve"> </t>
        </is>
      </c>
    </row>
    <row r="32">
      <c r="A32" s="4" t="inlineStr">
        <is>
          <t>Original issuance debt discount</t>
        </is>
      </c>
      <c r="B32" s="6" t="n">
        <v>65000</v>
      </c>
      <c r="C32" s="6" t="n">
        <v>552857</v>
      </c>
    </row>
    <row r="33">
      <c r="A33" s="4" t="inlineStr">
        <is>
          <t>Debt discount - beneficial conversion feature</t>
        </is>
      </c>
      <c r="B33" s="4" t="inlineStr">
        <is>
          <t xml:space="preserve"> </t>
        </is>
      </c>
      <c r="C33" s="6" t="n">
        <v>75000</v>
      </c>
    </row>
    <row r="34">
      <c r="A34" s="4" t="inlineStr">
        <is>
          <t>Reclassification from convertible notes to notes payable</t>
        </is>
      </c>
      <c r="B34" s="6" t="n">
        <v>640000</v>
      </c>
      <c r="C34" s="6" t="n">
        <v>507136</v>
      </c>
    </row>
    <row r="35">
      <c r="A35" s="4" t="inlineStr">
        <is>
          <t>Stock repurchased and returnable in exchange for note payable - related party - net</t>
        </is>
      </c>
      <c r="B35" s="5" t="n">
        <v>122873</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Organization and Nature of Operations Ludwig Enterprises, Inc. (collectively, “we,”
“us,” “our” or the “Company”), a Nevada Corporation (incorporated February 2006). The Company is currently seeking to develop products
and services through the use of cutting-edge technologies in the health care industry. Formation of Subsidiaries On May 18, 2022, the Company formed mRNA for Life,
Inc. (“mRNA”), a Wyoming corporation, which is a wholly-owned subsidiary of the Company. mRNA is expected to produce supplements
to address clinical diagnoses from mRNA cheek swabs. On November 18, 2022, the Company formed Precision
Genomics, Inc. (“PGI”), a Wyoming corporation, which is a wholly-owned subsidiary of the Company. PGI will be developing proprietary
medical artificial intelligence (“AI”) technology that uses mRNA inflammatory language to potentially capture an inflammatory
snapshot of disease and the body’s response to treatment. On June 6, 2023, the Company formed Exousia Ai, Inc.
(“EXO”), a Wyoming corporation, which is a wholly-owned subsidiary of the Company. EXO was formed to focus on studying the
expression of differentially expressed mRNA genes in various chronic inflammatory diseases. Liquidity, Going Concern and Management’s
Plans These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3, the Company had:
● Net loss of $ 2,456,550
● Net cash used in operations was $ 647,860 Additionally, at December 31, 2023, the Company had:
● Accumulated deficit of $ 4,242,482
● Stockholders’ deficit of $1,461,565; and
● Working capital deficit of $ 1,461,565 The Company has cash on hand of $ 108,335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4,
● Seek
out strategic acquisitions of health care technology; and
● Explore
prospective partnership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accounting principles generally accepted in the United States of America (“U.S. GAAP”). Principles of Consolidation These consolidated financial statements
have been prepared in accordance with U.S. GAAP and include the accounts of the Company and its wholly owned subsidiaries mRNA and EXO.
All intercompany transactions and balances have been eliminated.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include valuation of stock-based compensation,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December 31, 2023 and 2022, respectively, the carrying amounts of these instruments approximated their fair values
because of the short-term nature of these instruments. ASC 825-10 ”Financial Instruments” 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250,000. At December 31, 2023 and 2022, the Company’s
cash balances exceeded FDIC insured limits by $ 0 256,583 Inventory Inventory consists
solely of finished goods and is stated at the lower of cost or net realizable value. Specifically, the Company has bottles of vitamin
supplements. Cost is determined
using the first-in, first-out (FIFO) method of inventory valuation. Management assesses
the recoverability and establishes reserves of the various inventory components on a quarterly basis and is based on the estimated net
realizable values of respective finished inventory. Slow moving
and obsolete inventories are written down based on a comparison of on-hand quantities to historical and projected usages. Inventory at
December 31, 2023 and 2022 was $0. From time to
time, the Company may give away samples of its inventory. Samples are recorded as a component of advertising expense. During the year
ended December 31, 2023, the Company recorded a provision for obsolete inventory of $46,981. The Company determined that the product inventory
was not saleable. The Company recorded this write down as a component of advertising expense which is included as part of general and
administrative expenses. See advertising policy note below.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December 31, 2023 and 2022, the Company
had no derivative liabilities. 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436,398 113,245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The Company recognizes interest and penalties
related to uncertain income tax positions in other expense. No interest and penalties related to uncertain income tax positions were recorded
during the years ended December 31, 2023 and 2022, respectively. Advertising Costs Advertising costs are expensed as incurred. Advertising
costs are included as a component of general and administrative expense in the statements of operations. The Company recognized $ 135,576 79,931 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preferred stock, convertible notes and common stock issuable.
These common stock equivalents may be dilutive in the future. At December 31, 2023 and 2022, respectively, the Company
had the following common stock equivalents, which are potentially dilutive equity securities: Potentially dilutive equity securities
December 31, 2023 December 31, 2022
Convertible Preferred Stock 700,000,000 700,000,000 Each share of preferred stock (7,000,000 shares) is
convertible into 100 shares of common stock.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New Accounting Standard Adopted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3, and interim periods within those fiscal
years, with early adoption permitted, but only at the beginning of the fiscal year. This guidance will be adopted on January 1, 2024.
The Company is evaluating the impact that the adoption of ASU 2020-06 might have on the Company’s consolidated financial stat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his guidance was adopted on January 1, 2023. The
adoption of ASU 2022-02 did not have a material impact on the Company’s consolidated financial statements.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the following recent accounting
pronouncements issued, but not yet effective accounting pronouncements, are not expected to have a material impact on the financial statements
of the Company.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We do not expect the adoption of this pronouncement
will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3</t>
        </is>
      </c>
    </row>
    <row r="3">
      <c r="A3" s="3" t="inlineStr">
        <is>
          <t>Notes Payable And Convertible Notes Payable</t>
        </is>
      </c>
      <c r="B3" s="4" t="inlineStr">
        <is>
          <t xml:space="preserve"> </t>
        </is>
      </c>
    </row>
    <row r="4">
      <c r="A4" s="4" t="inlineStr">
        <is>
          <t>Notes Payable and Convertible Notes Payable</t>
        </is>
      </c>
      <c r="B4" s="4" t="inlineStr">
        <is>
          <t xml:space="preserve">Note 3 – Notes Payable and Convertible
Notes Payable Notes Payable - Net The Company had the following
activity related to its notes payable: Note payable and Convertible note
Balance–-December 31, 2021 $ 135,955
Proceeds (face amount of note) 150,000
Original issue debt discount (75,000 )
Amortization of debt discount 296,181
Balance–-December 31, 2022 $ 507,136
Proceeds (face amount of note) 122,873
Reclassifications 640,000
Balance–-December 31, 2023 $ 1,270,009 Notes payable are summarized as follows: Summary of Note payables
Issue Date Maturity Date Interest Rate Collateral 2023 2022
June 2012 July 2024 8 % Unsecured $ 6,240 $ 6,240
May 2014 July 2024 8 % Unsecured 3,456 3,456
June 2016 July 2024 8 % Unsecured 38,216 38,216
January 2017 July 2024 8 % Unsecured 7,344 7,344
November 2020 July 2024 12 % Unsecured 46,480 46,480
March 2021 July 2024 8 % Unsecured 5,400 5,400
November 2021
July 2024 0 % Unsecured 250,000 250,000
February 2023
July 2024 0 % Unsecured 150,000 150,000
August 2023 August 2024 8 % Unsecured 122,873 —
January 2023
July 2024 0 % Unsecured 100,000 —
October 2022 (1)
July 2024 0 % Unsecured 440,000 —
  November
2022 (1)
July 2024 0 % Unsecured 100,000 —
$ 1,270,009 $ 507,136
(1) In November 2023, the convertible notes were amended to remove the conversion features and the Company reclassified $540,000 from convertible notes to notes payable. Note Payable Modification of Notes
Payable The notes listed above at
December 31, 2022 totaling $507,136 (excludes note for $122,873 due August 2024 and $100,000 due October 2024) were originally due at
various dates in 2023. In 2023, the Company extended the maturity dates of these notes listed above to January 2024 or April 2024. The Company evaluated the
modification of terms under ASC 470-50, “Debt - Modification and Extinguishment”, and concluded that the extension of
the maturity dates did not result in significant and consequential changes to the economic substance of the debt totaling $107,136 (due
January 2024), and thus resulted in a modification of the debt and not an extinguishment of the debt. Accordingly, no gain or loss on
debt extinguishment was recorded. Specifically, on the date
of modification, the Company determined that the present value of the cash flows of the modified debt instruments were less than 10% different
from the present value of the remaining cash flows under the original debt instruments. The Company evaluated the
modification of terms under ASC 470-50, “Debt - Modification and Extinguishment”, and concluded that the extension of
the maturity dates resulted in significant and consequential changes to the economic substance of the debt totaling $400,000 (due April
2024), and thus resulted in an extinguishment of the debt. The Company issued 400,000 shares of common stock, having a fair value of $71,600
(based upon the quoted closing price of $0.179/share) in connection with the lender agreeing to extend the loan maturity date. There were
no other changes to these notes payable. Accordingly, the Company recorded an inducement expense of $71,600. Specifically, on the date
of modification, the Company determined that the present value of the cash flows of the modified debt instruments were greater than 10%
different from the present value of the remaining cash flows under the original debt instruments. See Note 5 regarding common
stock issued. Convertible Notes Payable
- Net The Company had the following
activity related to its convertible notes payable: Convertible Notes Payable Net
Balance–-December 31, 2021 $ —
Proceeds (face amount of note) 1,307,857
Original issue debt discount (552,857 )
Debt discount–-beneficial conversion feature (75,000 )
Amortization of debt discount 138,871
Conversion of notes payable to common stock 9,473
Balance–-December 31, 2022 $ 828,344
Proceeds (face amount of note) 305,000
Reclassfiications (640,000 )
Original issue debt discount (65,000 )
Amortization of debt discount 469,514
Conversion of notes payable to common stock (797,858 )
Balance–-December 31, 2023 $ 100,000 Convertible Notes Payable are summarized as follows: Summary of Convertible Notes Payable
December 31, December 31,
Issue Date Maturity Date Interest Rate Collateral 2023 2022
October 2022 April 2024 0 % Unsecured $ — $ 440,000
November 2022 November 2023 0 % Unsecured — 200,000
December 2022 April 2024 0 % Unsecured — 592,857
October 2023
October 2024 8 % Unsecured 100,000 —
$ 100,000 $ 1,232,857
Less: unamortized debt discount — (404,513 )
Convertible notes payable – net 100,000 $ 828,344 Note Issued in 2023 In January 2023, the Company issued an
unsecured, one (1) year, original issue discount convertible note with a face amount of $100,000. This note contained an original
issue discount of $30,000, resulting in net proceeds of $70,000. The total debt discount of $30,000 is being amortized
over the life of the convertible note and has been recorded as a component of other income (expense) – net in the accompanying consolidated
statements of operations. This note is convertible at a 20% discount to market
upon the effectiveness of the Company’s Form S-1 registration statement. This convertible note contains an embedded contingent conversion
feature that until the contingency is resolved (declared effectiveness of the S-1 registration statement) is not required to be accounted
for in accordance with the related accounting guidance. The embedded feature in this convertible note was not accounted for at September
30, 2023 and December 31, 2022, respectively, given the probability of the S-1 not becoming effective and also due to the expected inability
to acquire sufficient funds from an effective S-1 to repay the note holder, as determined by the Company. On November 8, 2023, the Company’s S-1 registration
statement was declared effective. However, the lender has waived their right to the discount to market feature. As a result, both at September
30, 2023 and November 8, 2023, the Company was not required to account for the discount to market feature as a derivative liability. In October and November 2023, the Company issued unsecured,
one (1) month, original issue discount convertible notes with a total of face amount of $105,000. These notes contained an original issue
discount of $35,000, resulting in net proceeds of $70,000. The convertible note was fully converted into 954,638 shares of common stock
in November and December 2023. The notes were also issued with 62,000 bonus shares having a fair value of $11,098 ($0.179/share), based
upon the closing price. These shares are considered an inducement expense. See Note 5 regarding common stock issued. These notes are payable in cash or convertible at
$0.11 per share, at the sole option of the Company. In October 2023, the Company executed a one-year (1)
note payable for $100,000. The note bears interest at 8% and is unsecured. The note was also issued with 1,000,000 shares of common stock
having a fair value of $179,000 ($0.179/share), based upon the quoted closing price. These shares are considered and inducement expense.
See Note 5 regarding common stock issued. See below for discussion of inducement expense. Notes Issued in 2022 During 2022, the Company issued a convertible note
payable for $150,000. In connection with the issuance of this note, the Company recorded an original discount of $75,000. Additionally,
due to the fixed rate embedded conversion feature, the Company also recorded a beneficial conversion feature of $75,000, resulting in
an increase to additional paid in capital. The Company received $75,000 in net proceeds. The total debt discount of $150,000 is being amortized
over the life of the convertible note and has been recorded as a component of other income (expense) – net in the accompanying consolidated
statements of operations. The remaining convertible notes issued in 2022 totaling
$1,232,857 contained original issue discounts totaling $477,857, resulting in net proceeds of $755,000. These original issue discounts
are being amortized over the life of the notes and have been recorded as a component of other income (expense) – net in the accompanying
consolidated statements of operations. Each of these convertible notes aggregating $1,232,857
are convertible at a 20% discount to market upon the effectiveness of the Company’s Form S-1 registration statement. These convertible
notes each contain an embedded contingent conversion feature that until the contingency is resolved (declared effectiveness of the S1
registration statement) is not required to be accounted for in accordance with the related accounting guidance. The embedded feature in
these convertible notes was not accounted for at December 31, 2022. For the years ended December 31, 2023 and 2022, the
Company recorded amortization of debt discount of $469,514 and $435,052, respectively. Modification and Extinguishment of Convertible
Notes Payable (Year Ended December 31, 2023 and 2022) Year Ended December 31,
2023 Maturity Date, Note Modifications
in 2023 and 2022 and Inducement Expense Prior to the modification,
the convertible notes payable matured on various dates ranging from 2020 and prior through 2022. In connection with the 2022 modification,
maturity dates ranged from April 2023 to May 2023. In May 2023, all of the notes
listed above ($440,000) were extended to January 2024. The Company evaluated the
modification of terms under ASC 470-50, “Debt - Modification and Extinguishment”, and concluded that the extension of
the maturity date did not result in significant and consequential changes to the economic substance of the debt and thus resulted in a
modification of the debt and not extinguishment of the debt. Accordingly, no gain or loss on debt extinguishment was recorded. Specifically, on the date
of modification, the Company determined that the present value of the cash flows of the modified debt instrument was less than 10% different
from the present value of the remaining cash flows under the original debt instrument. In May 2023, the outstanding
$1,232,857 in convertible notes payable balance, $692,857 of these notes were converted to 6,298,703 shares of common stock ($0.11/share)
(see Note 4 and below regarding inducement). As a result, $540,000 in
convertible notes remained from this initial debt modification (October 2022 - $440,000 (now due April 2024), and December 2022 - $100,000
(now due April 2024)). In September 2023, all of
the notes listed above ($540,000) as well as the note issued in January 2023 ($100,000) were extended to April 2024 (total $640,000). The Company evaluated the
modification of terms under ASC 470-50, “Debt - Modification and Extinguishment”, and concluded that the extension of
the maturity dates resulted in significant and consequential changes to the economic substance of the debt totaling $640,000 (due April
2024), and thus resulted in an extinguishment of the debt. The Company issued 640,000 shares of common stock, having a fair value of $114,560
(based upon the quoted closing price of $0.179/share) in connection with the lender agreeing to extend the loan maturity date. There were
no other changes to these notes payable. Accordingly, the Company recorded an inducement expense of $114,560. In November, 2023, the holders
of all of the convertible notes listed above waived the convertibility feature of these notes. As a result, $640,000 of Convertible Notes
Payable were reclassified from Convertible Notes Payable to Notes Payable. Specifically, on the date
of modification, the Company determined that the present value of the cash flows of the modified debt instruments were greater than 10%
different from the present value of the remaining cash flows under the original debt instruments. In December 2023, 6 notes
totaling $107,136 were extended to July 2024. In March 2024, all of the
notes listed above, as well as the note issued in January 2023 ($100,000) were extended to July 2024 (total ($640,000). Inducements 1 st In May 2023, the Company
added a second conversion feature to certain notes aggregating $342,857. The Company, in addition to allowing conversion at a discount
to market pending the effectiveness of their S1 registration statement, allowed these debt holders an option to convert their debt at
a fixed rate of $0.11/share. In adding this substantive
conversion option ($0.11/share), the Company determined that an inducement had occurred. Of the $692,857 in debt converted, $342,857 was
the amount of debt that received a fixed rate conversion option ($0.11/share), the remaining $350,000 in debt did not receive a fixed
rate conversion option, however, was converted at an agreed upon amount of $0.11/share. The entire $692,857 was converted
into 6,298,703 shares of common stock. See Note 5. The fair value of the Company’s
common stock on the date of inducement was in excess of the value of the debt converted by $102,857 as follows during the year ended December
31, 2023: Schedule of debt conversion
December 31,
Fair value of common stock on conversion date $ 445,714
Fair value of debt subject to inducement 342,857
Inducement expense $ 102,857 2nd Inducement (summary
of activity from above – excludes inducement related to addition of substantive conversion option at $0.11/share) As noted above for various
notes ($400,000) and convertible notes ($640,000) which were amended in September 2023 (aggregate $1,040,000) to extend the maturity date
of these notes to April 2024, the Company issued 1,040,000 shares of common stock having a fair value of $186,160, based upon the quoted
closing price of $0.179/share. The fair value of the Company’s
common stock on the date of inducement was in excess of the value of the debt converted by $186,160 as follows during the year ended December
31, 2023: Schedule of Debt Conversion notes
December 31,
Fair value of debt and common stock on extinguishment date $ 1,226,160
Fair value of debt subject to inducement 1,040,000
Inducement expense $ 186,160 3rd Inducement In October 2023, the Company
issued convertible notes of $105,000. As a result of conversion of notes, the Company issued extra shares and recorded it as inducement
expense. The fair value of the Company’s
common stock on the date of inducement was in excess of the value of the debt converted by $105,000 as follows during the year ended December
31, 2023: Schedule of Debt Conversion third
December 31,
Fair value of debt and common stock on extinguishment date $ 154,438
Fair value of debt subject to inducement 105,000
Inducement expense $ 49,438 See Note 5 regarding common
stock issued. Year ended December 31, 2022 Elimination of Conversion Options and Balance Sheet
Classification In April and June 2022, the Company eliminated the
conversion options ($0.001 - $0.01/share) associated with all of its then outstanding convertible notes payable, including certain original
issue discount notes. On the date of modification, the Company determined
that the present value of the cash flows of the modified debt instruments (including accrued interest) were greater than 10% different
from the present value of the remaining cash flows under the original debt instruments. Additionally, the Company determined that the
elimination of the conversion options were substantive on the date of modification. As a result, the Company recorded a gain on debt extinguishment
of $44,475 as follows: Schedule of debt extinguishment
Debt–-prior to modjfication $ 151,611
Debt–-after modification 107,136
Gain on debt extinguishment $ 44,475 All classification terminology on the accompanying
balance sheets for these notes was changed from convertible notes payable–- net to notes payable – net for 2022, whereas the
classification of convertible notes payable – net was reflected for the year ended December 31, 2021 since at that time, these notes
had an effective conversion option. All notes issued subsequent to the modifications are
classified as convertible notes in the accompanying consolidated balance sheets. Conversion of Accrued Interest Payable into Notes
Payable $9,473 of accrued interest payable on the convertible
notes payable outstanding at the time of modification were added to the existing balance of various notes and carried forward as new notes. Interest Rate Prior to the modification, the convertible notes payable
bore interest ranging from 8% to 15%. In connection with the modification, interest rates ranged from 8% to 12%. There is no default interest rate for any notes or
convertible notes issued. Maturity Date Prior to the modification, the convertible notes payable
matured on various dates ranging from 2020 and prior through 2022. In connection with the modification, maturity dates ranged from April
2023 to May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21:38Z</dcterms:created>
  <dcterms:modified xmlns:dcterms="http://purl.org/dc/terms/" xmlns:xsi="http://www.w3.org/2001/XMLSchema-instance" xsi:type="dcterms:W3CDTF">2024-04-16T21:21:38Z</dcterms:modified>
</cp:coreProperties>
</file>